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ORGANIZATION" sheetId="8" r:id="rId8"/>
    <s:sheet name="SUMMARY OF SIGNIFICANT ACCOUNTI" sheetId="9" r:id="rId9"/>
    <s:sheet name="REAL ESTATE" sheetId="10" r:id="rId10"/>
    <s:sheet name="NOTES PAYABLE" sheetId="11" r:id="rId11"/>
    <s:sheet name="FAIR VALUE DISCLOSURES" sheetId="12" r:id="rId12"/>
    <s:sheet name="RELATED PARTY TRANSACTIONS" sheetId="13" r:id="rId13"/>
    <s:sheet name="SELECTED QUARTERLY FINANCIAL DA" sheetId="14" r:id="rId14"/>
    <s:sheet name="COMMITMENTS AND CONTINGENCIES" sheetId="15" r:id="rId15"/>
    <s:sheet name="SUBSEQUENT EVENTS" sheetId="16" r:id="rId16"/>
    <s:sheet name="SCHEDULE III REAL ESTATE ASSETS" sheetId="17" r:id="rId17"/>
    <s:sheet name="SUMMARY OF SIGNIFICANT ACCOUN18" sheetId="18" r:id="rId18"/>
    <s:sheet name="REAL ESTATE (Tables)" sheetId="19" r:id="rId19"/>
    <s:sheet name="NOTES PAYABLE (Tables)" sheetId="20" r:id="rId20"/>
    <s:sheet name="FAIR VALUE DISCLOSURES (Tables)" sheetId="21" r:id="rId21"/>
    <s:sheet name="RELATED PARTY TRANSACTIONS (Tab" sheetId="22" r:id="rId22"/>
    <s:sheet name="SELECTED QUARTERLY FINANCIAL 23" sheetId="23" r:id="rId23"/>
    <s:sheet name="ORGANIZATION (Details)" sheetId="24" r:id="rId24"/>
    <s:sheet name="SUMMARY OF SIGNIFICANT ACCOUN25" sheetId="25" r:id="rId25"/>
    <s:sheet name="SUMMARY OF SIGNIFICANT ACCOUN26" sheetId="26" r:id="rId26"/>
    <s:sheet name="SUMMARY OF SIGNIFICANT ACCOUN27" sheetId="27" r:id="rId27"/>
    <s:sheet name="SUMMARY OF SIGNIFICANT ACCOUN28" sheetId="28" r:id="rId28"/>
    <s:sheet name="REAL ESTATE (Narrative) (Detail" sheetId="29" r:id="rId29"/>
    <s:sheet name="REAL ESTATE (Schedule of Real E" sheetId="30" r:id="rId30"/>
    <s:sheet name="REAL ESTATE (Property Damage) (" sheetId="31" r:id="rId31"/>
    <s:sheet name="NOTES PAYABLE (Narrative) (Deta" sheetId="32" r:id="rId32"/>
    <s:sheet name="NOTES PAYABLE (Schedule of Long" sheetId="33" r:id="rId33"/>
    <s:sheet name="NOTES PAYABLE (Schedule of Matu" sheetId="34" r:id="rId34"/>
    <s:sheet name="FAIR VALUE DISCLOSURES (Details" sheetId="35" r:id="rId35"/>
    <s:sheet name="RELATED PARTY TRANSACTIONS (Nar" sheetId="36" r:id="rId36"/>
    <s:sheet name="RELATED PARTY TRANSACTIONS (Sch" sheetId="37" r:id="rId37"/>
    <s:sheet name="RELATED PARTY TRANSACTIONS (Pro" sheetId="38" r:id="rId38"/>
    <s:sheet name="SELECTED QUARTERLY FINANCIAL 39" sheetId="39" r:id="rId39"/>
    <s:sheet name="SUBSEQUENT EVENTS (Status Offer" sheetId="40" r:id="rId40"/>
    <s:sheet name="SCHEDULE III REAL ESTATE ASSE41" sheetId="41" r:id="rId41"/>
    <s:sheet name="SCHEDULE III REAL ESTATE ASSE42" sheetId="42" r:id="rId42"/>
  </s:sheets>
  <s:definedNames/>
  <s:calcPr calcId="124519" calcMode="auto" fullCalcOnLoad="1"/>
</s:workbook>
</file>

<file path=xl/sharedStrings.xml><?xml version="1.0" encoding="utf-8"?>
<sst xmlns="http://schemas.openxmlformats.org/spreadsheetml/2006/main" uniqueCount="619">
  <si>
    <t>Document and Entity Information Document - USD ($)</t>
  </si>
  <si>
    <t>12 Months Ended</t>
  </si>
  <si>
    <t>Dec. 31, 2015</t>
  </si>
  <si>
    <t>Mar. 1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KBS Legacy Partners Apartment REIT, Inc.</t>
  </si>
  <si>
    <t>Entity Central Index Ke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Real estate:</t>
  </si>
  <si>
    <t>Land</t>
  </si>
  <si>
    <t>Buildings and improvements</t>
  </si>
  <si>
    <t>Total real estate, cost</t>
  </si>
  <si>
    <t>Less accumulated depreciation and amortization</t>
  </si>
  <si>
    <t>Total real estate, net</t>
  </si>
  <si>
    <t>Cash and cash equivalents</t>
  </si>
  <si>
    <t>Restricted cash</t>
  </si>
  <si>
    <t>Prepaid expenses and other assets</t>
  </si>
  <si>
    <t>Total assets</t>
  </si>
  <si>
    <t>Liabilities and stockholders’ equity</t>
  </si>
  <si>
    <t>Notes payable, net</t>
  </si>
  <si>
    <t>Accounts payable and accrued liabilities</t>
  </si>
  <si>
    <t>Due to affiliates</t>
  </si>
  <si>
    <t>Distributions payable</t>
  </si>
  <si>
    <t>Other liabilities</t>
  </si>
  <si>
    <t>Total liabilities</t>
  </si>
  <si>
    <t>Commitments and contingencies (Note 8)</t>
  </si>
  <si>
    <t xml:space="preserve"> </t>
  </si>
  <si>
    <t>Redeemable common stock</t>
  </si>
  <si>
    <t>Stockholders’ equity:</t>
  </si>
  <si>
    <t>Preferred stock, $.01 par value; 10,000,000 shares authorized, no shares issued and outstanding</t>
  </si>
  <si>
    <t>Common stock, $.01 par value; 1,000,000,000 shares authorized, 20,508,397 and 20,084,830 shares issued and outstanding as of December 31, 2015 and December 31, 2014, respectively</t>
  </si>
  <si>
    <t>Additional paid-in capital</t>
  </si>
  <si>
    <t>Cumulative distributions and net losse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Revenues:</t>
  </si>
  <si>
    <t>Rental income</t>
  </si>
  <si>
    <t>Total revenues</t>
  </si>
  <si>
    <t>Expenses:</t>
  </si>
  <si>
    <t>Operating, maintenance, and management</t>
  </si>
  <si>
    <t>Real estate taxes and insurance</t>
  </si>
  <si>
    <t>Asset management fees to affiliate</t>
  </si>
  <si>
    <t>Property management fees and expenses to affiliate</t>
  </si>
  <si>
    <t>Real estate acquisition fees to affiliate</t>
  </si>
  <si>
    <t>Real estate acquisition fees and expenses</t>
  </si>
  <si>
    <t>General and administrative expenses</t>
  </si>
  <si>
    <t>Depreciation and amortization</t>
  </si>
  <si>
    <t>Interest expense</t>
  </si>
  <si>
    <t>Total expenses</t>
  </si>
  <si>
    <t>Other income:</t>
  </si>
  <si>
    <t>Interest and other income</t>
  </si>
  <si>
    <t>Net income (loss)</t>
  </si>
  <si>
    <t>Net income (loss) per common share, basic and diluted (in dollars per share)</t>
  </si>
  <si>
    <t>Weighted-average number of common shares outstanding, basic and diluted</t>
  </si>
  <si>
    <t>CONSOLIDATED STATEMENTS OF STOCKHOLDERS’ EQUITY - USD ($) $ in Thousands</t>
  </si>
  <si>
    <t>Total</t>
  </si>
  <si>
    <t>Common Stock</t>
  </si>
  <si>
    <t>Additional Paid-in Capital</t>
  </si>
  <si>
    <t>Cumulative Distributions and Net Income (Loss)</t>
  </si>
  <si>
    <t>Balance, shares at Dec. 31, 2012</t>
  </si>
  <si>
    <t>Balance, value at Dec. 31, 2012</t>
  </si>
  <si>
    <t>Increase (Decrease) in Stockholders' Equity [Roll Forward]</t>
  </si>
  <si>
    <t>Issuance of common stock, shares</t>
  </si>
  <si>
    <t>Issuance of common stock, value</t>
  </si>
  <si>
    <t>Redemptions of common stock, shares</t>
  </si>
  <si>
    <t>Redemptions of common stock, value</t>
  </si>
  <si>
    <t>Transfers to redeemable common stock</t>
  </si>
  <si>
    <t>Distributions declared</t>
  </si>
  <si>
    <t>Commissions on stock sales and related dealer manager fees to affiliate</t>
  </si>
  <si>
    <t>Other offering costs</t>
  </si>
  <si>
    <t>Balance, shares at Dec. 31, 2013</t>
  </si>
  <si>
    <t>Balance, value at Dec. 31, 2013</t>
  </si>
  <si>
    <t>Transfers from redeemable common stock</t>
  </si>
  <si>
    <t>Balance, shares at Dec. 31, 2014</t>
  </si>
  <si>
    <t>Balance, value at Dec. 31, 2014</t>
  </si>
  <si>
    <t>Balance, shares at Dec. 31, 2015</t>
  </si>
  <si>
    <t>Balance, value at Dec. 31, 2015</t>
  </si>
  <si>
    <t>CONSOLIDATED STATEMENTS OF CASH FLOWS - USD ($) $ in Thousands</t>
  </si>
  <si>
    <t>Cash Flows from Operating Activities:</t>
  </si>
  <si>
    <t>Adjustments to reconcile net income (loss) to net cash provided by operating activities:</t>
  </si>
  <si>
    <t>Bad debt expense</t>
  </si>
  <si>
    <t>Loss due to property damages</t>
  </si>
  <si>
    <t>Amortization of discount on notes payable</t>
  </si>
  <si>
    <t>Amortization of deferred financing costs</t>
  </si>
  <si>
    <t>Changes in operating assets and liabilities:</t>
  </si>
  <si>
    <t>Restricted cash for operational expenditures</t>
  </si>
  <si>
    <t>Net cash provided by operating activities</t>
  </si>
  <si>
    <t>Cash Flows from Investing Activities:</t>
  </si>
  <si>
    <t>Acquisitions of real estate</t>
  </si>
  <si>
    <t>Improvements to real estate</t>
  </si>
  <si>
    <t>Escrow deposits for pending real estate acquisition</t>
  </si>
  <si>
    <t>Restricted cash for capital expenditures</t>
  </si>
  <si>
    <t>Insurance proceeds received for property damage</t>
  </si>
  <si>
    <t>Net cash used in investing activities</t>
  </si>
  <si>
    <t>Cash Flows from Financing Activities:</t>
  </si>
  <si>
    <t>Proceeds from notes payable</t>
  </si>
  <si>
    <t>Principal payments on mortgage notes payable</t>
  </si>
  <si>
    <t>Payments of deferred financing costs</t>
  </si>
  <si>
    <t>Proceeds from issuance of common stock</t>
  </si>
  <si>
    <t>Payments to redeem common stock</t>
  </si>
  <si>
    <t>Payments of commissions on stock sales and related dealer manager fees</t>
  </si>
  <si>
    <t>Payments of other offering costs</t>
  </si>
  <si>
    <t>Reimbursements of other offering costs from affiliates</t>
  </si>
  <si>
    <t>Distributions paid</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 net of capitalized interest of $57 for the year ended December 31, 2013</t>
  </si>
  <si>
    <t>Supplemental Disclosure of Noncash Transactions:</t>
  </si>
  <si>
    <t>Distributions paid to common stockholders through common stock issuances pursuant to the dividend reinvestment plan</t>
  </si>
  <si>
    <t>Mortgage debt assumed in connection with real estate acquisitions at fair value</t>
  </si>
  <si>
    <t>Application of escrow deposits to purchase real estate</t>
  </si>
  <si>
    <t>Increase in redeemable common stock payable</t>
  </si>
  <si>
    <t>Increase in distributions payable</t>
  </si>
  <si>
    <t>Increase in accrued improvements to real estate</t>
  </si>
  <si>
    <t>CONSOLIDATED STATEMENTS OF CASH FLOWS (Parenthetical) $ in Thousands</t>
  </si>
  <si>
    <t>Dec. 31, 2013USD ($)</t>
  </si>
  <si>
    <t>Statement of Cash Flows [Abstract]</t>
  </si>
  <si>
    <t>Capitalized interest</t>
  </si>
  <si>
    <t>ORGANIZATION</t>
  </si>
  <si>
    <t>Organization, Consolidation and Presentation of Financial Statements [Abstract]</t>
  </si>
  <si>
    <t>ORGANIZATION KBS Legacy Partners Apartment REIT, Inc. (the “Company”) was formed on July 31, 2009 as a Maryland corporation that elected to be taxed as a real estate investment trust (“REIT”) beginning with the taxable year ended December 31, 2010. Substantially all of the Company’s business is conducted through KBS Legacy Partners Limited Partnership (the “Operating Partnership”), a Delaware limited partnership formed on August 4, 2009. The Company is the sole general partner of and owns a 0.1% partnership interest in the Operating Partnership. KBS Legacy Partners Holdings LLC (“REIT Holdings”), a Delaware limited liability company formed on August 4, 2009,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the Company renewed with the Advisor on January 25, 2016 (the “Advisory Agreement”). On August 7, 2009, the Company issued 20,000 shares of its common stock to KBS-Legacy Apartment Community REIT Venture, LLC (the “Sub-Advisor”), an affiliate of the Company, at a purchase price of $10.00 per share. As of December 31, 2015 , the Sub-Advisor owned 20,000 shares of common stock of the Company. The Company invested in and manages a portfolio of high quality apartment communities located throughout the United States. The Company’s portfolio consists of “core” apartment buildings that were already well-positioned and producing rental income at acquisition. As of December 31, 2015 , the Company owned 11 apartment complexes. On August 19, 2009, the Company filed a registration statement on Form S-11 with the Securities and Exchange Commission (the “SEC”) to offer a minimum of 250,000 shares and a maximum of 280,000,000 shares of common stock for sale to the public (the “Initial Offering”), of which 80,000,000 shares would be offered pursuant to the Company’s dividend reinvestment plan. The SEC declared the Company’s registration statement for the Initial Offering effective on March 12, 2010, and the Company retained KBS Capital Markets Group LLC (the “Dealer Manager”), an affiliate of the Company, to serve as the dealer manager for the Initial Offering pursuant to a dealer manager agreement dated March 12, 2010 (the “Initial Dealer Manager Agreement”). Under the Initial Dealer Manager Agreement, the Dealer Manager was responsible for marketing the Company’s shares being offered pursuant to the Initial Offering. On May 31, 2012, the Company filed a registration statement on Form S-11 with the SEC to register a follow-on public offering (the “Follow-on Offering” and together with the Initial Offering, the “Offerings”). Pursuant to the registration statement, as amended, the Company registered up to an additional $ 2,000,000,000 of shares of common stock for sale to the public and up to an additional $ 760,000,000 of shares of common stock pursuant to the dividend reinvestment plan. The SEC declared the Company’s registration statement for the Follow-on Offering effective on March 8, 2013. The Company retained the Dealer Manager to serve as the dealer manager for the Follow-on Offering pursuant to a dealer manager agreement dated March 8, 2013 (the “Follow-on Dealer Manager Agreement” and together with the Initial Dealer Manager Agreement, the “Dealer Manager Agreements”). On March 12, 2013, the Company ceased offering shares pursuant to the Initial Offering and on March 13, 2013, the Company commenced offering shares to the public pursuant to the Follow-on Offering. In the Initial Offering, the Company sold 18,088,084 shares of common stock for gross offering proceeds of $179.2 million , including 368,872 shares of common stock under the dividend reinvestment plan for gross offering proceeds of $3.5 million . The Company ceased offering shares in the primary Follow-on Offering on March 31, 2014 and completed subscription processing procedures on April 30, 2014. The Company sold 1,496,198 shares of common stock in the primary Follow-on Offering for gross offering proceeds of $15.9 million . As of December 31, 2015 , the Company had sold an aggregate of 21,097,374 shares of common stock in the Offerings for gross offering proceeds of $210.2 million , including an aggregate of 1,881,964 shares of common stock under the dividend reinvestment plan for gross offering proceeds of $18.7 million . Also, as of December 31, 2015 , the Company had redeemed 608,977 shares sold in the Offerings for $5.9 million . The Company continues to offer shares of common stock under the dividend reinvestment plan.</t>
  </si>
  <si>
    <t>SUMMARY OF SIGNIFICANT ACCOUNTING POLICIES</t>
  </si>
  <si>
    <t>Accounting Policies [Abstract]</t>
  </si>
  <si>
    <t>SUMMARY OF SIGNIFICANT ACCOUNTING POLICIES Principles of Consolidation and Basis of Presentation The consolidated financial statements include the accounts of the Company, REIT Holdings, the Operating Partnership and their direct and indirect wholly owned subsidiaries.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 Use of Estimates 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year ended December 31, 2015, the Company elected to early adopt ASU No. 2015-03 (defined below). As a result, the Company has reclassified debt issuance costs associated with a debt liability from prepaid expenses and other assets to notes payable, net on the consolidated balance sheets for all periods presented. Revenue Recognition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reasonably assured. The Company will recognize gains on sales of real estate either in total or deferred for a period of time, depending on whether a sale has been consummated, the extent of the buyer’s investment in the property being sold, whether the receivable of the Company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 Other income, including interest earned on the Company’s cash, is recognized as it is earned. Real Estate Depreciation and Amortization Real estate properties are carried at cost and depreciated using the straight-line method over the estimated useful lives of 40 years for buildings, 10 – 20 years for building improvements, 10 – 20 years for land improvements and five to 12 years for computer, furniture, fixtures and equipment. Costs directly associated with the development of land and those incurred during construction are capitalized as part of the investment basis. Acquisition costs are expensed as incurred. Operating expenses incurred that are not related to the development and construction of the real estate investments are expensed as incurred. Repair, maintenance and tenant turnover costs are expensed as incurred and significant replacements and improvements are capitalized. Repair, maintenance and tenant turnover costs include all costs that do not extend the useful life of the real estate property. The Company considers the period of future benefit of an asset to determine its appropriate useful life. Intangible assets related to in-place leases are amortized to expense over the average remaining non-cancelable terms of the respective in-place leases. Development Costs The Company will capitalize development and construction costs (including interest and other financing fees, property taxes, and other direct and indirect development costs) beginning when active development commences and ending when apartment units are available for occupancy and all infrastructure is substantially complete. Real Estate Acquisition Valu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s are amortized to expense over the average remaining non-cancelable terms of the respective in-place leases. The Company assesses the acquisition-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will asses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and liabilities during the years ended December 31, 2015 , 2014 and 2013 . Insurance Proceeds for Property Damage The Company maintains an insurance policy that provides coverage for property damage and business interruption. Losses due to physical damage are recognized during the accounting period in which they occur while the amount of monetary assets to be received from the insurance policy is recognized when receipt of insurance recoveries is probable. Losses, which are reduced by the related insurance recoveries, are recorded as operating, maintenance and management expenses on the accompanying consolidated statements of income. Anticipated proceeds in excess of recognized losses would be considered a gain contingency and recognized when the contingency related to the insurance claim has been resolved. Anticipated recoveries for lost rental revenue due to property damage are also considered to be a gain contingency and recognized when the contingency related to the insurance claim has been resolved. Cash and Cash Equivalents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15 . The Company’s cash and cash equivalents balance exceeds federally insurable limits as of December 31, 2015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rised of lender impound reserve accounts for property taxes and insurance proceeds for property damage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will use several valuation sources (including internal valuations, discounted cash flow analysis and quoted market prices) and will establish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Dividend Reinvestment Plan The Company has adopted a dividend reinvestment plan through which common stockholders may elect to reinvest an amount equal to the distributions declared on their shares in additional shares of the Company’s common stock in lieu of receiving cash distributions. Pursuant to the dividend reinvestment plan, the purchase price of shares of the Company’s common stock issued under the dividend reinvestment plan was equal to 95% of the price to acquire a share of common stock in one of the Company’s primary Offerings. At such time as the Company announces an estimated value per share of its common stock for a purpose other than to set the price to acquire a share in one of the primary Offerings, participants in the dividend reinvestment plan will acquire shares of common stock under the dividend reinvestment plan at a price equal to 95% of the estimated value per share of the Company’s common stock. On March 6, 2014, the Company’s board of directors approved an updated primary offering price for the Company’s common stock in the Follow-on Offering of $10.96 (unaudited) based on the estimated value of the Company’s assets less the estimated value of the Company’s liabilities, divided by the number of shares outstanding, all as of December 31, 2013 and increased for certain offering and other costs. Pursuant to the terms of the dividend reinvestment plan, effective on the next purchase date under the plan, which occurred on April 1, 2014, the purchase price per share under the dividend reinvestment plan was $10.42 , which is equal to 95% of $10.96 . On December 9, 2014, the Company’s board of directors approved an estimated value per share of the Company’s common stock of $10.14 (unaudited) based on the estimated value of the Company’s assets less the estimated value of the Company’s liabilities, divided by the number of shares outstanding, all as of September 30, 2014. Pursuant to the terms of the dividend reinvestment plan, effective on the next purchase date under the plan, which occurred on January 2, 2015, the purchase price per share under the dividend reinvestment plan was $9.64 , which is equal to 95% of $10.14 . On December 8, 2015, the Company’s board of directors approved an estimated value per share of the Company’s common stock of $10.29 (unaudited) based on the estimated value of the Company’s assets less the estimated value of the Company’s liabilities, divided by the number of shares outstanding, all as of September 30, 2015. Pursuant to the terms of the dividend reinvestment plan, effective on the next purchase date under the plan, which occurred on January 4, 2016, the purchase price per share under the dividend reinvestment plan is $9.78 , which is equal to 95% of $10.29 . The Company currently expects to utilize an independent valuation firm to update the estimated value per share in December 2016. The board of directors of the Company may amend or terminate the dividend reinvestment plan for any reason upon 10 days’ notice to participants. As provided under the dividend reinvestment plan, for a participant to terminate participation effective for a particular distribution, the Company must have received notice of termination from the participant at least four business days prior to the last business day of the month to which the distribution relates. Also as provided under the dividend reinvestment plan, and in addition to the standard termination procedures, a dividend reinvestment plan participant shall have no less than two business days after the date the Company publicly announces an updated estimated value per share in a filing with the SEC to terminate participation. Redeemable Common Stock Pursuant to the Company’s share redemption program, there are several limitations on the Company's ability to redeem shares: • Unless the shares are being redeemed in connection with a stockholder’s death, “qualifying disability,” or “determination of incompetence” (both as defined in the share redemption program and together with redemptions in connection with a stockholder’s death, “special redemptions”), the Company may not redeem shares until the stockholder has held his or her shares for one year.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 The Company may redeem only the number of shares that it could purchase with the amount of the net proceeds from the sale of shares under its dividend reinvestment plan during the prior calendar year; provided that it may not redeem more than $2.0 million of shares in the aggregate during any calendar year. Furthermore, during any calendar year, once the Company has redeemed $1.5 million of shares under its share redemption program, including in connection with special redemptions, the remaining $0.5 million of the $2.0 million annual limit shall be reserved exclusively for shares being redeemed in connection with special redemptions. Notwithstanding anything contained in this paragraph to the contrary, Company’s board of directors may amend, suspend or terminate the share redemption program without stockholder approval upon 30 days’ notice, provided the Company may increase or decrease the funding available for the redemption of shares pursuant to the program upon ten business days’ notice to its stockholders. The Company may provide this notice by including such information (a) in a Current Report on Form 8-K or in the Company’s annual or quarterly reports, all publicly filed with the SEC or (b) in a separate mailing to its stockholders. In March 2015, the Company exhausted the $1.5 million of funds available for ordinary redemptions during 2015 and thus, because of the limitations on the dollar value of shares that could be redeemed under the share redemption program described above, the Company was not able to process ordinary redemptions for the remainder of 2015 and could only process special redemptions. As of December 31, 2015, the Company had $1.1 million of outstanding and unfulfilled ordinary redemption requests, representing 109,344 shares. The $2.0 million annual limitation was reset beginning January 1, 2016 and $1.0 million of the outstanding and unfulfilled ordinary redemption requests as of December 31, 2015, representing 103,808 shares, were fulfilled in January 2016. In January 2016, the Company exhausted the $1.5 million of funds available for ordinary redemptions for 2016. Because of the limitations on the dollar value of shares that may be redeemed under its share redemption program, the Company will only be able to process special redemptions for the remainder of 2016. Pursuant to the Company’s share redemption program, redemptions made in connection with a special redemption are made at a price per share equal to the most recent estimated value per share of the Company’s common stock as of the applicable redemption date. The price at which the Company redeems all other shares eligible for redemption is as follows: • For those shares held by the redeeming stockholder for at least one year, 92.5% of the Company’s most recent estimated value per share as of the applicable redemption date; • For those shares held by the redeeming stockholder for at least two years, 95.0% of the Company’s most recent estimated value per share as of the applicable redemption date; • For those shares held by the redeeming stockholder for at least three years, 97.5% of the Company’s most recent estimated value per share as of the applicable redemption date; and • For those shares held by the redeeming stockholder for at least four years, 100% of the Company’s most recent estimated value per share as of the applicable redemption date. If the Company cannot redeem all shares presented for redemption in any month because of the limitations on redemptions set forth in its share redemption program, then the Company will honor redemption requests on a pro rata basis, except that if a pro rata redemption would result in a stockholder owning less than the minimum purchase requirement described in the Company’s currently effective, or the most recently effective, registration statement as such registration statement has been amended or supplemented, then the Company would redeem all of such stockholder’s shares. On December 9, 2014, the Company’s board of directors approved an estimated value per share of its common stock of $10.14 (unaudited) based on the estimated value of the Company’s assets less the estimated value of its liabilities, divided by the number of shares outstanding, all as of September 30, 2014. For a full description of the assumptions and methodologies used to value the Company's assets and liabilities in connection with the calculation of the December 2014 estimated value per share, see the Company's Annual Report on Form 10-K for the year ended December 31, 2014 at Part II, Item 5, “Market for Registrant’s Common Equity, Related Stockholder Matters and Issuer Purchases of Equity Securities — Market Information.” On December 8, 2015, the Company’s board of directors approved an estimated value per share of the Company's common stock of $10.29 (unaudited) based on the estimated value of the Company’s assets less the estimated value of its liabilities, divided by the number of shares outstanding, all as of September 30, 2015. This estimated value per share became effective for the December 2015 redemption date, which was December 31, 2015. As referenced above, because of the limitations on the dollar value of shares that may be redeemed under the share redemption program, the Company was only able to redeem shares in connection with special redemptions in December 2015. For a full description of the methodologies used to value the Company's assets and liabilities in connection with the calculation of the December 2015 estimated value per share, see Part II, Item 5, “Market for Registrant’s Common Equity, Related Stockholder Matters and Issuer Purchases of Equity Securities — Market Information” herein. The Company will record amounts that are redeemable under the share redemption program as redeemable common stock in its consolidated balance sheets because the shares will be mandatorily redeemable at the option of the holder and therefore their redemption will be outside the control of the Company. The maximum amount redeemable under the Company’s share redemption program is limited to the number of shares the Company could redeem with the amount of the net proceeds from the sale of shares under the dividend reinvestment plan during the prior calendar year; provided, that the Company may not redeem more than $2.0 million of shares in the aggregate during any calendar year. Furthermore, during any calendar year, once the Company has redeemed $1.5 million of shares under the share redemption program, including redemptions in connection with special redemptions, the remaining $0.5 million of the $2.0 million annual limit shall be reserved exclusively for shares being redeemed in connection with a special redemption. However, because the amounts that can be redeemed will be determinable and only contingent on an event that is likely to occur (e.g., the passage of time), the Company will present the net proceeds from the current year dividend reinvestment plan as redeemable common stock in its accompanying consolidated balance sheets. The Company will classify as liabilities financial instruments that represent a mandatory obligation of the Company to redeem shares. The Company’s redeemable common shares will b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During the year ended December 31, 2015 , the Company redeemed $1.7 million of common stock, which represented all redemption requests received in good order and eligible for redemption through the December 31, 2015 redemption date, except for 109,344 shares due to the limitations described above, of which 103,808 shares were redeemed in January 2016. The Company recorded $1.1 million of other liabilities on the Company’s consolidated balance sheets as of December 31, 2015 related to these unfulfilled redemption requests. Related Party Transactions The Company has entered into the Advisory Agreement with the Advisor and the Follow-on Dealer Manager Agreement with the Dealer Manager. These agreements entitled the Advisor and/or the Dealer Manager to specified fees upon the provision of certain services with regard to the now-terminated Follow-on Offering and entitle the Advisor to specified fees upon the provision of certain services with regard to the management of the Company’s real estate properties, among other services (including, but not limited to, the disposition of investments), as well as reimbursement of organization and offering costs incurred by the Advisor and the Dealer Manager on behalf of the Company, such as expenses related to the dividend reinvestment plan, and certain costs incurred by the Advisor in providing services to the Company, such as acquisition expenses and certain operating expenses. In addition, the Advisor is entitled to certain other fees, including an incentive fee upon achieving certain performance goals, as detailed in the Advisory Agreement. For information related to a March 15, 2016 amendment to the Advisory Agreement, see Note 9, “Subsequent Events - Advisory Agreement Amendment.” The Company has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as the advisor and dealer manager, respectively, for KBS Real Estate Investment Trust, Inc., KBS Real Estate Investment Trust II, Inc., KBS Real Estate Investment Trust III, Inc., KBS Strategic Opportunity REIT, Inc., KBS Strategic Opportunity REIT II, Inc. and KBS Growth &amp; Income REIT, Inc. The Company records all related party fees as incurred, subject to any limitations described in the Advisory Agreement. The Company had not incurred any disposition fees, subordinated participations in net cash flows, or subordinated incentive listing fees during the year ended December 31, 2015 . Organization and Offering Costs A portion of the organization and offering costs (other than selling commissions and dealer manager fees) of the Company are paid by the Advisor, the Dealer Manager or their affiliates on behalf of the Company. These organization and other offering costs include expenses paid by the Company in connection with the Follow-on Offering. Organization costs included all expenses incurred by the Company in connection with the formation of the Company, including but not limited to legal fees and other costs to incorporate the Company. Pursuant to the Advisory Agreement and the Dealer Manager Agreement, the Company is obligated to reimburse the Advisor, the Dealer Manager or their affiliates, as applicable, for organization and offering costs paid by them on behalf of the Company, provided that the Advisor is obligated to reimburse the Company to the extent selling commissions, dealer manager fees and other organization and offering costs incurred by the Company in the Follow-on Offering exceed 15% of gross offering proceeds. As a result, the Company is only liable for these costs up to an amount that, when combined with</t>
  </si>
  <si>
    <t>REAL ESTATE</t>
  </si>
  <si>
    <t>Real Estate [Abstract]</t>
  </si>
  <si>
    <t>REAL ESTATE As of December 31, 2015 , the Company owned 11 apartment complexes, containing 3,039 units and encompassing 3.1 million rentable square feet, which were 93% occupied. The following table provides summary information regarding the properties owned by the Company as of December 31, 2015 (dollars in thousands): Property Name Date Acquired Location Total Real Estate, Cost Accumulated Depreciation and Amortization Total Real Estate, Net Legacy at Valley Ranch 10/26/2010 Irving, TX $ 36,315 $ (4,402 ) $ 31,913 Poplar Creek 02/09/2012 Schaumburg, IL 27,127 (2,345 ) 24,782 The Residence at Waterstone 04/06/2012 Pikesville, MD 65,075 (6,073 ) 59,002 Legacy Crescent Park 05/03/2012 Greer, SC 20,638 (2,266 ) 18,372 Legacy at Martin’s Point 05/31/2012 Lombard, IL 37,339 (4,185 ) 33,154 Wesley Village 11/06/2012 Charlotte, NC 44,353 (3,737 ) 40,616 Watertower Apartments 01/15/2013 Eden Prairie, MN 38,584 (3,164 ) 35,420 Crystal Park at Waterford 05/08/2013 Frederick, MD 45,939 (3,650 ) 42,289 Millennium Apartment Homes 06/07/2013 Greenville, SC 33,191 (2,595 ) 30,596 Legacy Grand at Concord 02/18/2014 Concord, NC 27,759 (1,524 ) 26,235 Lofts at the Highlands 02/25/2014 St. Louis, MO 35,727 (1,772 ) 33,955 $ 412,047 $ (35,713 ) $ 376,334 Additionally, as of December 31, 2015 and 2014 , the Company had recorded unamortized tax abatement intangible assets, which are included in prepaid expenses and other assets in the accompanying balance sheets, of $3.2 million and $3.4 million , respectively. During the years ended December 31, 2015 , 2014 and 2013 , the Company recorded amortization expense of $0.3 million , $0.2 million and $96,000 , respectively, related to tax abatement intangible assets. Property Damage During the year ended December 31, 2015 , one of the Company’s apartment complexes suffered physical damage due to storms. The Company’s insurance policies provide coverage for property damage and business interruption subject to a deductible of up to $25,000 per incident. The Company recognized a loss due to damage of $78,000 during the year ended December 31, 2015 , which was reduced by $53,000 of insurance recovery related to such damage. The net loss due to damage of $25,000 during the year ended December 31, 2015 was classified as operating, maintenance and management expenses on the accompanying consolidated statements of operations and relates to the Company’s insurance deductible. In addition, one of the Company’s apartment complexes suffered water damage caused by a third party service provider. The Company recorded a loss due to damage of $133,000 which is expected to be fully reimbursed by the third party service provider or its insurer. This amount was classified as prepaid expenses and other assets on the accompanying consolidated balance sheets.</t>
  </si>
  <si>
    <t>NOTES PAYABLE</t>
  </si>
  <si>
    <t>Debt Disclosure [Abstract]</t>
  </si>
  <si>
    <t>NOTES PAYABLE As of December 31, 2015 and 2014 , the Company’s notes payable consisted of the following (dollars in thousands): Book Value as of December 31, 2015 Book Value as of December 31, 2014 Contractual Interest Rate as of December 31, 2015 Payment Type Maturity Date Legacy at Valley Ranch Mortgage Loan $ 31,554 $ 32,131 3.9% Principal &amp; Interest 04/01/2019 Poplar Creek Mortgage Loan 19,785 20,143 4.0% Principal &amp; Interest 03/01/2019 The Residence at Waterstone Mortgage Loan 46,550 47,419 3.8% Principal &amp; Interest 05/01/2019 Legacy Crescent Park Mortgage Loan 13,858 14,146 3.5% Principal &amp; Interest 06/01/2019 Legacy at Martin’s Point Mortgage Loan 22,330 22,781 3.3% Principal &amp; Interest 06/01/2019 Wesley Village Mortgage Loan 27,566 28,253 2.6% Principal &amp; Interest 12/01/2017 Watertower Mortgage Loan 24,525 25,000 2.5% Principal &amp; Interest 02/10/2018 Crystal Park Mortgage Loan 27,709 28,391 2.5% Principal &amp; Interest 06/01/2018 Millennium Mortgage Loan 20,689 21,175 2.7% Principal &amp; Interest 07/01/2018 Legacy Grand at Concord Mortgage Loan 22,693 22,981 4.1% Principal &amp; Interest 12/01/2050 Lofts at the Highlands Mortgage Loan 31,190 31,611 3.4% Principal &amp; Interest 08/01/2052 Total notes payable principal outstanding $ 288,449 $ 294,031 Discount on note payable, net (2,731 ) (2,817 ) Deferred financing costs, net (1,230 ) (1,645 ) Total notes payable, net $ 284,488 $ 289,569 During the years ended December 31, 2015 , 2014 and 2013 , the Company incurred $10.5 million , $10.3 million and $8.0 million of interest expense, respectively. Included in interest expense for the years ended December 31, 2015 , 2014 and 2013 were $0.4 million , $0.4 million and $0.6 million of amortization of deferred financing costs, respectively. Included in interest expense for the years ended December 31, 2015 and 2014 were $0.1 million and $0.1 million of amortization of discount on a note payable, respectively. Additionally, during the year ended December 31, 2013, the Company capitalized $0.1 million of interest to land under development. As of December 31, 2015 and 2014 , the Company recorded interest payable of $0.8 million and $0.9 million , respectively. The following is a schedule of maturities, including principal payments, for the Company’s notes payable outstanding as of December 31, 2015 (in thousands): 2016 $ 5,844 2017 32,196 2018 72,958 2019 126,682 2020 852 Thereafter 49,917 $ 288,449</t>
  </si>
  <si>
    <t>FAIR VALUE DISCLOSURES</t>
  </si>
  <si>
    <t>Fair Value Disclosures [Abstract]</t>
  </si>
  <si>
    <t xml:space="preserve">FAIR VALUE DISCLOSURE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and accounts payable and accrued liabilities: These balances approximate their fair values due to the short maturities of these item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notes payable as of December 31, 2015 and 2014 (dollars in thousands): December 31, 2015 December 31, 2014 Face Value Carrying Amount Fair Value Face Value Carrying Amount Fair Value Financial liabilities: Notes payable $ 288,449 $ 284,488 $ 284,160 $ 294,031 $ 289,569 $ 296,581 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t>RELATED PARTY TRANSACTIONS</t>
  </si>
  <si>
    <t>Related Party Transactions [Abstract]</t>
  </si>
  <si>
    <t>RELATED PARTY TRANSACTIONS The Company has entered into the Advisory Agreement with the Advisor and the Follow-on Dealer Manager Agreement with the Dealer Manager. These agreements entitled the Advisor and/or the Dealer Manager to specified fees upon the provision of certain services with regard to the Follow-on Offering and entitle the Advisor to specified fees upon the provision of certain services with regard to the management of the Company’s real estate properties, among other services, as well as reimbursement of organization and offering costs incurred by the Advisor and the Dealer Manager on behalf of the Company, such as expenses related to the dividend reinvestment plan, and certain costs incurred by the Advisor in providing services to the Company, such as acquisition expenses and certain operating costs. The Company has also entered into the AIP Reimbursement Agreement with the Dealer Manager pursuant to which the Company agreed to reimburse the Dealer Manager for certain fees and expenses it incurs for administering the Company’s participation in the AIP Platform with respect to certain accounts of the Company’s investors serviced through the platform. The Advisor and Dealer Manager also serve as the advisor and dealer manager, respectively, for KBS Real Estate Investment Trust, Inc., KBS Real Estate Investment Trust II, Inc., KBS Real Estate Investment Trust III, Inc., KBS Strategic Opportunity REIT, Inc., KBS Strategic Opportunity REIT II, Inc. and KBS Growth &amp; Income REIT, Inc. On January 6, 2014, the Company, together with KBS Real Estate Investment Trust, Inc., KBS Real Estate Investment Trust II, Inc., KBS Real Estate Investment Trust III, Inc., KBS Strategic Opportunity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Inc. was added to the insurance program at terms similar to those described above. During the years ended December 31, 2015 , 2014 and 2013 , no other business transactions occurred between the Company and KBS Real Estate Investment Trust, Inc., KBS Real Estate Investment Trust II, Inc., KBS Real Estate Investment Trust III, Inc., KBS Strategic Opportunity REIT, Inc., KBS Strategic Opportunity REIT II, Inc. and KBS Growth &amp; Income REIT, Inc. Pursuant to the terms of these agreements and the property management agreements discussed below, summarized below are the related-party costs incurred by the Company for the years ended December 31, 2015 , 2014 and 2013 , respectively, and any related amounts payable as of December 31, 2015 and 2014 (in thousands): Incurred Payable as of Years Ended December 31, December 31, 2015 2014 2013 2015 2014 Expensed Asset management fees (1) $ 729 $ 2,598 $ 2,670 $ 4,752 $ 4,752 Reimbursable operating expenses (2) 356 392 454 25 45 Acquisition fees on real properties — 701 1,186 — — Property management fees and expenses (3) 3,523 281 207 117 — Capitalized Construction management fees (4) — — 134 — — Additional Paid-in Capital Selling commissions — 363 3,101 — — Dealer manager fees — 173 1,797 — — Reimbursable other offering costs (5) — 59 619 — — $ 4,608 $ 4,567 $ 10,168 $ 4,894 $ 4,797 ____________________ (1) See “Advisory Agreement — Asset Management Fee” below. (2) Reimbursable operating expenses primarily consists of marketing research costs and property pursuit costs incurred by the Sub-Advisor and internal audit personnel costs, accounting software and cybersecurity related expenses incurred by the Advisor under the Advisory Agreement. Beginning July 1, 2010, the Company has reimbursed the Advisor for the Company’s allocable portion of the salaries, benefits and overhead of internal audit department personnel providing services to the Company. These amounts totaled $141,000 , $108,000 and $87,000 for the years ended December 31, 2015 , 2014 and 2013 , respectively, and were the only employee costs reimbursable under the Advisory Agreement through December 31, 2015 . The Company does not reimburse for employee costs in connection with services for which the Advisor earns acquisition or disposition fees (other than reimbursement of travel and communication expenses) or for the salaries or benefits the Advisor or its affiliates may pay to the Company’s executive officers. In addition to the amounts above, the Company reimburses the Advisor and Sub-Advisor for certain direct property operating costs that were paid by them on behalf of the Company. (3) Property management fees and expenses consist of property management fees paid to LPI Inc., an affiliate of the Sub-Advisor, as well as reimbursable on-site personnel salary and related benefits expenses at the properties. See “— Property Management Agreements.” (4) Prior to the execution of the Property Management Agreements, the Sub-Advisor or an affiliate of the Sub-Advisor assisted with planning and coordinating the construction of certain buildings or tenant improvements owned by the Company. The Company incurred a construction management fee in an amount that is usual and customary for comparable services rendered by third-party management companies to similar projects in the geographic market of the projects. The payment of construction management fees to the Sub-Advisor and its affiliates was subject to approval by the Company’s conflicts committee. The construction management fees were capitalized as part of the associated real estate in the Company’s accompanying consolidated balance sheets. (5) See “— Other Offering Costs Related to Follow-on Offering.” In connection with the Follow-on Offering, the Company’s sponsors agreed to provide additional indemnification to one of the participating broker 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years ended December 31, 2015 , 2014 and 2013 the Advisor incurred $61,000 , $87,000 and $87,000 , respectively, for the costs of the supplemental coverage obtained by the Company. Other Offering Costs Related to Follow-on Offering and Dividend Reinvestment Plan The offering costs related to the Follow-on Offering (other than selling commissions and dealer manager fees) were either paid directly by the Company or in some instances paid by the Advisor, the Dealer Manager or their affiliates on the Company’s behalf. Offering costs include all expenses in connection with the Follow-on Offering and are charged as incurred as a reduction to stockholders’ equity. Pursuant to the Advisory Agreement and the Follow-on Dealer Manager Agreement, the Company is obligated to reimburse the Advisor, the Dealer Manager or their affiliates, as applicable, for offering costs paid by them on the Company’s behalf. However, at the termination of the primary Follow-on Offering and at the termination of the offering under the Company’s dividend reinvestment plan, the Advisor agreed to reimburse the Company to the extent that selling commissions, dealer manager fees and other offering costs incurred by the Company exceed 15% of the gross offering proceeds. Further, the Company is only liable to reimburse offering costs incurred by the Advisor up to an amount that, when combined with selling commissions, dealer manager fees and all other amounts spent by the Company on offering expenses, does not exceed 15% of the gross proceeds of the primary Follow-on Offering and the offering under the Company’s dividend reinvestment plan as of the date of reimbursement. Within 30 days after the end of the month in which the Company’s primary Follow-on Offering terminated, the Dealer Manager was obligated to reimburse the Company to the extent that the Company’s reimbursements to the Dealer Manager and payment of selling commissions and dealer manager fees caused total underwriting compensation for the Company’s primary Follow-on Offering to exceed 10% of the gross offering proceeds from the primary Follow-on Offering. The Company ceased offering shares in the primary Follow-on Offering on March 31, 2014 and completed subscription processing procedures on April 30, 2014. Through April 30, 2014, the Company sold an aggregate of 2,051,925 shares of common stock in the Follow-on Offering for gross offering proceeds of $21.5 million , including 555,727 shares under the dividend reinvestment plan for proceeds of $5.7 million . Total offering expenses in the Follow-on Offering were $4.2 million , including $1.8 million in underwriting compensation (which includes selling commissions, dealer manager fees and any other items viewed as underwriting compensation by the Financial Industry Regulatory Authority). After reimbursements from the Advisor and the Dealer Manager, the Company incurred offering expenses of $3.2 million in the Follow-on Offering (representing 15.0% of gross offering proceeds), which includes underwriting compensation of $1.6 million (representing 9.9% of primary Follow-on Offering proceeds). Including the reimbursements to the Company, the Dealer Manager incurred underwriting expenses of $0.2 million in the Follow-on Offering. In addition, because of the aggregate underwriting compensation incurred in the Follow-on Offering, on August 20, 2014, the Dealer Manager made a payment to the Company of $55,000 . Advisory Agreement - Asset Management Fee Pursuant to the Advisory Agreement, the asset management fee payable by the Company to the Advisor with respect to investments in real estate is a monthly fee equal to the lesser of one-twelfth of (i) 1.0% of the amount paid or allocated to fund the acquisition, development, construction or improvement of the property (whether at or subsequent to acquisition), including acquisition expenses and budgeted capital improvement costs (regardless of the level of debt used to finance the investment), and (ii) 2.0% of the amount paid or allocated to fund the acquisition, development, construction or improvement of the property (whether at or subsequent to acquisition), including acquisition expenses and budgeted capital improvement costs, less any debt used to finance the investment. The Advisory Agreement defers the Company’s obligation to pay asset management fees, without interest, accruing from February 1, 2013 through July 31, 2013. The Company will only be obligated to pay the Advisor such deferred amounts if and to the extent that the Company’s funds from operations, as such term is defined by the National Association of Real Estate Investment Trusts and interpreted by the Company, as adjusted for the effects of straight-line rents and acquisition costs and expenses (“AFFO”) for the immediately preceding month exceeds the amount of distributions declared for record dates of such prior month (an “AFFO Surplus”). The amount of any AFFO Surplus in a given month shall be applied first to pay to the Advisor asset management fees currently due with respect to such month (including any that would otherwise have been deferred for that month in accordance with the Advisory Agreement) and then to pay asset management fees previously deferred by the Advisor in accordance with the Advisory Agreement that remain unpaid. As of December 31, 2015 , the Company had accrued and deferred payment of $1.5 million of asset management fees for February 2013 through July 2013 under the Advisory Agreement, as the Company believed the payment of this amount to the Advisor was considered probable at the time it was recorded. These fees will be reimbursed in accordance with the terms noted above. In addition, the Advisory Agreement defers without interest under certain circumstances, the Company’s obligation to pay asset management fees accruing from August 1, 2013. Specifically, the Advisory Agreement defers the Company’s obligation to pay an asset management fee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is also deferred under the Advisory Agreement. If the MFFO Surplus for any month exceeds the amount of the asset management fee payable for such month, any remaining MFFO Surplus will not be applied to pay asset management fee amounts previously deferred by the Advisor in accordance with the Advisory Agreement. As of December 31, 2015 , the Company had accrued and deferred payment of $3.3 million of asset management fees for August 2013 through December 2014 under the Advisory Agreement, as the Company believed the payment of this amount to the Advisor was considered probable at the time it was recorded. These fees will be reimbursed in accordance with the terms noted above. During the year ended December 31, 2015 , the Company incurred $2.8 million of asset management fees. However, the Company only recorded $0.7 million pursuant to the limitations in the Advisory Agreement as noted above. The Company did not accrue the remaining $2.1 million of these deferred asset management fees as it is uncertain whether any of these amounts will be paid in the future. However, notwithstanding any of the foregoing, any and all deferred asset management fees shall be immediately due and payable at such time as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lan, and (ii) an 8.0% per year cumulative, non-compounded return on such net invested capital (the “Stockholders’ 8% Return”). The Stockholders’ 8% Return is not based on the return provided to any individual stockholder. Accordingly, it is not necessary for each of the Company’s stockholders to have received any minimum return in order for the Advisor to receive deferred asset management fees. Property Management Agreements In connection with certain of its property acquisitions, the Company, through separate indirect wholly owned subsidiaries, entered into separate Property Management — Account Services Agreements (each, a “Services Agreement”) with Legacy Partners Residential L.P. (“LPR”), an affiliate of the Sub-Advisor, pursuant to which LPR provided certain account maintenance and bookkeeping services related to these properties. Under each Services Agreement, the Company paid LPR a monthly fee in an amount equal to 1% of each property’s gross monthly collections. Unless otherwise provided for in an approved operating budget for a property, LPR was responsible for all expenses that it incurred in rendering services pursuant to each Services Agreement. Each Services Agreement had an initial term of one year and continued thereafter on a month-to-month basis unless either party gave 30 days’ prior written notice of its desire to terminate the Services Agreement. Notwithstanding the foregoing, the Company had the right to terminate each Services Agreement at any time without cause upon 30 days’ prior written notice to LPR. As described below, as of June 9, 2015, each of the Services Agreements had been terminated. During the year ended December 31, 2015 , the Company, through the Property Owners, entered into the Property Management Agreements, pursuant to which LPI Inc. will provide, among other services, general property management services, including bookkeeping and accounting services, construction management services and budgeting and business plans for the Company’s properties as follows: Property Name Effective Date Management Fee Percentage Watertower Apartments 04/07/2015 2.75% Crystal Park at Waterford 04/14/2015 3.00% The Residence at Waterstone 04/28/2015 3.00% Lofts at the Highlands 05/05/2015 3.00% Legacy at Martin’s Point 05/12/2015 3.00% Poplar Creek 05/14/2015 3.00% Wesley Village 05/19/2015 3.00% Legacy Grand at Concord 05/21/2015 3.00% Millennium Apartment Homes (1) 05/27/2015 3.00% Legacy Crescent Park (1) 05/29/2015 3.00% Legacy at Valley Ranch 06/09/2015 3.00% ____________________ (1) Under the Property Management Agreement, the Property Owner will pay LPI Inc. the Management Fee Percentage in an amount equal to the greater of (a) 3% of the Gross Monthly Collections (as defined in the Property Management Agreement) or (b) $4,000 per month. Under the Property Management Agreements, each Property Owner will pay LPI Inc.: (i) a monthly fee based on a percentage (as described in the table above, the “Management Fee Percentage”) of the Gross Monthly Collections (as defined in each Property Management Agreement), (ii) a construction supervision fee equal to a percentage of construction costs to the extent overseen by LPI Inc. and as further detailed in each Property Management Agreement, (iii) a leasing commission at a rate to be agreed upon between the Property Owner and LPI Inc. for retail leases executed that were procured or obtained by LPI Inc., (iv) certain reimbursements if included in an approved capital budget and (v) certain reimbursements if included in the approved operating budget, including the reimbursement of the salaries and benefits for on-site personnel. Unless otherwise provided for in an approved operating budget, LPI Inc. will be responsible for all expenses that it incurs in rendering services pursuant to each Property Management Agreement. Each Property Management Agreement has an initial term of one year and will continue thereafter on a month-to-month basis unless either party gives 30 days’ prior written notice of its desire to terminate the Property Management Agreement. Notwithstanding the foregoing, the Property Owner may terminate each Property Management Agreement at any time without cause upon 30 days’ prior written notice to LPI Inc. The Property Owner may also terminate the Property Management Agreement with cause immediately upon notice to LPI Inc. and the expiration of any applicable cure period. LPI Inc. may terminate each Property Management Agreement at any time without cause upon prior written notice to the Property Owner which, depending upon the terms of the particular Property Management Agreement, requires either 30 , 60 or 90 days prior written notice. LPI Inc. may terminate the Property Management Agreement for cause if a Property Owner commits any material default under the Property Management Agreement and the default continues for a period of 30 days after notice from LPI Inc. to a Property Owner for a default or, in the case of Watertower Apartments, Lofts at the Highlands, Wesley Village, Legacy Grand at Concord, Millennium Apartment Homes and Legacy Crescent Park, if a monetary default continues for a period of 10 days after notice of such monetary default. The properties were previously managed by third-party property management companies pursuant to the terms of individual property management agreements (together, the “Prior Management Agreements”). The termination of services under the Prior Management Agreements and the Services Agreements (with respect to The Residence at Waterstone, Lofts at the Highlands, Legacy at Martin’s Point, Poplar Creek, Wesley Village, Legacy Grand at Concord, Millennium Apartment Homes and Legacy Crescent Park) were negotiated to coincide with the Effective Date of the respective Property Management Agreements. The Management Fee Percentage and any other fees and reimbursements payable to LPI Inc. by the Property Owner under each Property Management Agreement are approximately equal to the applicable percentage and other fees and reimbursements payable to the prior third party management companies and LPR by the Property Owner under the now-terminated Services Agreements and Prior Management Agreements.</t>
  </si>
  <si>
    <t>SELECTED QUARTERLY FINANCIAL DATA (UNAUDITED)</t>
  </si>
  <si>
    <t>Quarterly Financial Information Disclosure [Abstract]</t>
  </si>
  <si>
    <t>SELECTED QUARTERLY FINANCIAL DATA (UNAUDITED) Presented below is a summary of the unaudited quarterly financial information for the years ended December 31, 2015 and 2014 (in thousands, except per share amounts): 2015 First Quarter Second Quarter Third Quarter Fourth Quarter Revenues $ 11,056 $ 11,184 $ 11,330 $ 11,043 Net income 205 237 263 86 Net income per common share, basic and diluted 0.01 0.01 0.01 0.01 Distributions declared per common share (1) 0.160 0.162 0.164 0.164 2014 First Quarter Second Quarter Third Quarter Fourth Quarter Revenues $ 9,617 $ 10,823 $ 10,909 $ 10,851 Net loss (1,831 ) (930 ) (500 ) (299 ) Net loss per common share, basic and diluted (0.09 ) (0.05 ) (0.03 ) (0.01 ) Distributions declared per common share (1) 0.160 0.162 0.164 0.164 _____________________ (1) Distributions declared per common shares assumes each share was issued and outstanding each day during the respective periods from January 1, 2014 through December 31, 2015 . Each day during the periods from January 1, 2014 through December 31, 2015 was a record date for distributions. Distributions were calculated at a rate of $0.00178082 per share per day.</t>
  </si>
  <si>
    <t>COMMITMENTS AND CONTINGENCIES</t>
  </si>
  <si>
    <t>Commitments and Contingencies Disclosure [Abstract]</t>
  </si>
  <si>
    <t xml:space="preserve">COMMITMENTS AND CONTINGENCIES Economic Dependency The Company is dependent on the Advisor and the Sub-Advisor for certain services that are essential to the Company, including the management of the daily operations of the Company’s investment portfolio; the disposition of investments; and other general and administrative responsibilities. The Company is also dependent on LPI Inc. to provide the property management services under the Property Management Agreements. In the event that these companies are unable to provide any of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si>
  <si>
    <t>SUBSEQUENT EVENTS</t>
  </si>
  <si>
    <t>Subsequent Events [Abstract]</t>
  </si>
  <si>
    <t>SUBSEQUENT EVENTS The Company evaluates subsequent events up until the date the consolidated financial statements are issued. Distributions Paid On January 4, 2016, the Company paid distributions of $1.1 million , which related to distributions declared for daily record dates for each day in the period from December 1, 2015 through December 31, 2015 . On February 1, 2016, the Company paid distributions of $1.1 million , which related to distributions declared for daily record dates for each day in the period from January 1, 2016 through January 31, 2016. On March 1, 2016, the Company paid distributions of $1.0 million , which related to distributions declared for daily record dates for each day in the period from February 1, 2016 through February 28, 2016. Distributions Declared On January 21, 2016, the Company’s board of directors declared distributions based on daily record dates for the period from March 1, 2016 through March 31, 2016, which the Company expects to pay in April 2016. On March 10, 2016, the Company’s board of directors declared distributions based on daily record dates for the period from April 1, 2016 through April 30, 2016, which the Company expects to pay in May 2016, and distributions based on daily record dates for the period from May 1, 2016 through May 31, 2016, which the Company expects to pay in June 2016. Investors may choose to receive cash distributions or purchase additional shares through the Company’s dividend reinvestment plan. Distributions for these periods will be calculated based on stockholders of record each day during these periods at a rate of $0.00178082 per share per day and equal a daily amount that, if paid each day for a 365-day period, would equal a 6.5% annualized rate based on the initial primary offering price for the Initial Offering of $10.00 per share or a 6.32% annualized rate based on the Company’s December 8, 2015 estimated value per share of $10.29 . Advisory Agreement Amendment On March 15, 2016, the Company and the Advisor entered into an amendment to the Advisory Agreement (as amended, the “Amended Advisory Agreement”) between the parties to amend certain terms related to the disposition fee payable to the Advisor by the Company. Prior to the amendment made in the Amended Advisory Agreement, the Advisory Agreement provided that if the Advisor or any of its affiliates provided a substantial amount of services (as determined by the conflicts committee) in connection with the sales of single assets, the Company would pay the Advisor or its affiliates a disposition fee of 1% of the contract sales price of the asset sold. The Amended Advisory Agreement provides that the 1% disposition fee may be payable upon the sale of a single asset or the sale of all or a portion of the Company’s assets through a portfolio sale, merger or other business combination transaction, if the conflicts committee determines that the Advisor or its affiliates has provided a substantial amount of services related to such sale. This was the only change made in the Amended Advisory Agreement.</t>
  </si>
  <si>
    <t>SCHEDULE III REAL ESTATE ASSETS AND ACCUMULATED DEPRECIATION AND AMORTIZATION</t>
  </si>
  <si>
    <t>SEC Schedule III, Real Estate and Accumulated Depreciation Disclosure [Abstract]</t>
  </si>
  <si>
    <t xml:space="preserve">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Legacy at Valley Ranch Irving, TX 100% $ 31,554 $ 4,838 $ 31,750 $ 36,588 $ (273 ) $ 4,838 $ 31,477 $ 36,315 $ (4,402 ) 1999 10/26/2010 Poplar Creek Schaumburg, IL 100% 19,785 7,020 20,180 27,200 (73 ) 7,020 20,107 27,127 (2,345 ) 1986/2007 02/09/2012 The Residence at Waterstone Pikesville, MD 100% 46,550 7,700 57,000 64,700 375 7,700 57,375 65,075 (6,073 ) 2002 04/06/2012 Legacy Crescent Park Greer, SC 100% 13,858 1,710 19,090 20,800 (162 ) 1,710 18,928 20,638 (2,266 ) 2008 05/03/2012 Legacy at Martin’s Point Lombard, IL 100% 22,330 3,500 31,950 35,450 1,889 3,500 33,839 37,339 (4,185 ) 1989/2009 05/31/2012 Wesley Village Charlotte, NC 100% 27,566 5,000 39,915 44,915 (562 ) 5,057 39,296 44,353 (3,737 ) 2009 11/06/2012 Watertower Apartments Eden Prairie, MN 100% 24,525 4,100 34,275 38,375 209 4,100 34,484 38,584 (3,164 ) 2004 01/15/2013 Crystal Park at Waterford Frederick, MD 100% 27,709 5,666 39,234 44,900 1,039 5,666 40,273 45,939 (3,650 ) 1990 05/08/2013 Millennium Apartment Homes Greenville, SC 100% 20,689 2,772 30,828 33,600 (409 ) 2,772 30,419 33,191 (2,595 ) 2009 06/07/2013 Legacy Grand at Concord Concord, NC 100% 22,693 1,465 26,502 27,967 (208 ) 1,465 26,294 27,759 (1,524 ) 2010 02/18/2014 Lofts at the Highlands St. Louis, MO 100% 31,190 3,000 32,996 35,996 (269 ) 3,000 32,727 35,727 (1,772 ) 2006 02/25/2014 TOTAL $ 288,449 $ 46,771 $ 363,720 $ 410,491 $ 1,556 $ 46,828 $ 365,219 $ 412,047 $ (35,713 ) _____________________ (1) Building and improvements include tenant origination and absorption costs. (2) Costs capitalized subsequent to acquisition is net of write-offs of fully depreciated/amortized assets. (3) The aggregate cost of real estate for federal income tax purposes was $436.4 million as of December 31, 2015 . 2015 2014 2013 Real Estate: Balance at the beginning of the year $ 410,207 $ 343,634 $ 227,038 Acquisitions — 63,963 116,875 Improvements 2,506 4,596 5,159 Write-off of fully depreciated and fully amortized assets (455 ) (1,301 ) (4,235 ) Loss due to property damages (211 ) (685 ) (1,203 ) Balance at the end of the year $ 412,047 $ 410,207 $ 343,634 Accumulated depreciation and amortization: Balance at the beginning of the year $ 24,344 $ 13,317 $ 5,282 Depreciation and amortization expense 11,824 12,328 12,270 Write-off of fully depreciated and fully amortized assets (455 ) (1,301 ) (4,235 ) Balance at the end of the year $ 35,713 $ 24,344 $ 13,317</t>
  </si>
  <si>
    <t>SUMMARY OF SIGNIFICANT ACCOUNTING POLICIES (Policies)</t>
  </si>
  <si>
    <t>Principles of Consolidation and Basis of Presentation</t>
  </si>
  <si>
    <t xml:space="preserve">The consolidated financial statements include the accounts of the Company, REIT Holdings, the Operating Partnership and their direct and indirect wholly owned subsidiaries.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 </t>
  </si>
  <si>
    <t>Use of Estimates</t>
  </si>
  <si>
    <t xml:space="preserve">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 </t>
  </si>
  <si>
    <t>Reclassifications</t>
  </si>
  <si>
    <t>Certain amounts in the Company’s prior period consolidated financial statements have been reclassified to conform to the current period presentation. These reclassifications have not changed the results of operations of prior periods. During the year ended December 31, 2015, the Company elected to early adopt ASU No. 2015-03 (defined below). As a result, the Company has reclassified debt issuance costs associated with a debt liability from prepaid expenses and other assets to notes payable, net on the consolidated balance sheets for all periods presented.</t>
  </si>
  <si>
    <t>Revenue Recognition</t>
  </si>
  <si>
    <t xml:space="preserve">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reasonably assured. The Company will recognize gains on sales of real estate either in total or deferred for a period of time, depending on whether a sale has been consummated, the extent of the buyer’s investment in the property being sold, whether the receivable of the Company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 Other income, including interest earned on the Company’s cash, is recognized as it is earned. </t>
  </si>
  <si>
    <t>Real Estate, Depreciation and Amortization</t>
  </si>
  <si>
    <t xml:space="preserve">Real estate properties are carried at cost and depreciated using the straight-line method over the estimated useful lives of 40 years for buildings, 10 – 20 years for building improvements, 10 – 20 years for land improvements and five to 12 years for computer, furniture, fixtures and equipment. Costs directly associated with the development of land and those incurred during construction are capitalized as part of the investment basis. Acquisition costs are expensed as incurred. Operating expenses incurred that are not related to the development and construction of the real estate investments are expensed as incurred. Repair, maintenance and tenant turnover costs are expensed as incurred and significant replacements and improvements are capitalized. Repair, maintenance and tenant turnover costs include all costs that do not extend the useful life of the real estate property. The Company considers the period of future benefit of an asset to determine its appropriate useful life. Intangible assets related to in-place leases are amortized to expense over the average remaining non-cancelable terms of the respective in-place leases. </t>
  </si>
  <si>
    <t>Real Estate, Development Costs</t>
  </si>
  <si>
    <t xml:space="preserve">The Company will capitalize development and construction costs (including interest and other financing fees, property taxes, and other direct and indirect development costs) beginning when active development commences and ending when apartment units are available for occupancy and all infrastructure is substantially complete. </t>
  </si>
  <si>
    <t>Real Estate, Real Estate Acquisition Valuation</t>
  </si>
  <si>
    <t xml:space="preserve">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s are amortized to expense over the average remaining non-cancelable terms of the respective in-place leases. The Company assesses the acquisition-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t>
  </si>
  <si>
    <t>Real Estate, Impairments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will asses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and liabilities during the years ended December 31, 2015 , 2014 and 2013 . </t>
  </si>
  <si>
    <t>Real Estate, Insurance Proceeds for Property Damage</t>
  </si>
  <si>
    <t>The Company maintains an insurance policy that provides coverage for property damage and business interruption. Losses due to physical damage are recognized during the accounting period in which they occur while the amount of monetary assets to be received from the insurance policy is recognized when receipt of insurance recoveries is probable. Losses, which are reduced by the related insurance recoveries, are recorded as operating, maintenance and management expenses on the accompanying consolidated statements of income. Anticipated proceeds in excess of recognized losses would be considered a gain contingency and recognized when the contingency related to the insurance claim has been resolved. Anticipated recoveries for lost rental revenue due to property damage are also considered to be a gain contingency and recognized when the contingency related to the insurance claim has been resolved.</t>
  </si>
  <si>
    <t>Cash and Cash Equivalents</t>
  </si>
  <si>
    <t xml:space="preserve">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15 . The Company’s cash and cash equivalents balance exceeds federally insurable limits as of December 31, 2015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si>
  <si>
    <t>Restricted Cash</t>
  </si>
  <si>
    <t>Restricted cash is comprised of lender impound reserve accounts for property taxes and insurance proceeds for property damages.</t>
  </si>
  <si>
    <t>Deferred Financing Costs</t>
  </si>
  <si>
    <t>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t>
  </si>
  <si>
    <t>Fair Value Measurements</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will use several valuation sources (including internal valuations, discounted cash flow analysis and quoted market prices) and will establish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Dividend Reinvestment Plan</t>
  </si>
  <si>
    <t>The Company has adopted a dividend reinvestment plan through which common stockholders may elect to reinvest an amount equal to the distributions declared on their shares in additional shares of the Company’s common stock in lieu of receiving cash distributions. Pursuant to the dividend reinvestment plan, the purchase price of shares of the Company’s common stock issued under the dividend reinvestment plan was equal to 95% of the price to acquire a share of common stock in one of the Company’s primary Offerings. At such time as the Company announces an estimated value per share of its common stock for a purpose other than to set the price to acquire a share in one of the primary Offerings, participants in the dividend reinvestment plan will acquire shares of common stock under the dividend reinvestment plan at a price equal to 95% of the estimated value per share of the Company’s common stock. On March 6, 2014, the Company’s board of directors approved an updated primary offering price for the Company’s common stock in the Follow-on Offering of $10.96 (unaudited) based on the estimated value of the Company’s assets less the estimated value of the Company’s liabilities, divided by the number of shares outstanding, all as of December 31, 2013 and increased for certain offering and other costs. Pursuant to the terms of the dividend reinvestment plan, effective on the next purchase date under the plan, which occurred on April 1, 2014, the purchase price per share under the dividend reinvestment plan was $10.42 , which is equal to 95% of $10.96 . On December 9, 2014, the Company’s board of directors approved an estimated value per share of the Company’s common stock of $10.14 (unaudited) based on the estimated value of the Company’s assets less the estimated value of the Company’s liabilities, divided by the number of shares outstanding, all as of September 30, 2014. Pursuant to the terms of the dividend reinvestment plan, effective on the next purchase date under the plan, which occurred on January 2, 2015, the purchase price per share under the dividend reinvestment plan was $9.64 , which is equal to 95% of $10.14 . On December 8, 2015, the Company’s board of directors approved an estimated value per share of the Company’s common stock of $10.29 (unaudited) based on the estimated value of the Company’s assets less the estimated value of the Company’s liabilities, divided by the number of shares outstanding, all as of September 30, 2015. Pursuant to the terms of the dividend reinvestment plan, effective on the next purchase date under the plan, which occurred on January 4, 2016, the purchase price per share under the dividend reinvestment plan is $9.78 , which is equal to 95% of $10.29 . The Company currently expects to utilize an independent valuation firm to update the estimated value per share in December 2016. The board of directors of the Company may amend or terminate the dividend reinvestment plan for any reason upon 10 days’ notice to participants. As provided under the dividend reinvestment plan, for a participant to terminate participation effective for a particular distribution, the Company must have received notice of termination from the participant at least four business days prior to the last business day of the month to which the distribution relates. Also as provided under the dividend reinvestment plan, and in addition to the standard termination procedures, a dividend reinvestment plan participant shall have no less than two business days after the date the Company publicly announces an updated estimated value per share in a filing with the SEC to terminate participation.</t>
  </si>
  <si>
    <t>Redeemable Common Stock</t>
  </si>
  <si>
    <t>Pursuant to the Company’s share redemption program, there are several limitations on the Company's ability to redeem shares: • Unless the shares are being redeemed in connection with a stockholder’s death, “qualifying disability,” or “determination of incompetence” (both as defined in the share redemption program and together with redemptions in connection with a stockholder’s death, “special redemptions”), the Company may not redeem shares until the stockholder has held his or her shares for one year.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 The Company may redeem only the number of shares that it could purchase with the amount of the net proceeds from the sale of shares under its dividend reinvestment plan during the prior calendar year; provided that it may not redeem more than $2.0 million of shares in the aggregate during any calendar year. Furthermore, during any calendar year, once the Company has redeemed $1.5 million of shares under its share redemption program, including in connection with special redemptions, the remaining $0.5 million of the $2.0 million annual limit shall be reserved exclusively for shares being redeemed in connection with special redemptions. Notwithstanding anything contained in this paragraph to the contrary, Company’s board of directors may amend, suspend or terminate the share redemption program without stockholder approval upon 30 days’ notice, provided the Company may increase or decrease the funding available for the redemption of shares pursuant to the program upon ten business days’ notice to its stockholders. The Company may provide this notice by including such information (a) in a Current Report on Form 8-K or in the Company’s annual or quarterly reports, all publicly filed with the SEC or (b) in a separate mailing to its stockholders. In March 2015, the Company exhausted the $1.5 million of funds available for ordinary redemptions during 2015 and thus, because of the limitations on the dollar value of shares that could be redeemed under the share redemption program described above, the Company was not able to process ordinary redemptions for the remainder of 2015 and could only process special redemptions. As of December 31, 2015, the Company had $1.1 million of outstanding and unfulfilled ordinary redemption requests, representing 109,344 shares. The $2.0 million annual limitation was reset beginning January 1, 2016 and $1.0 million of the outstanding and unfulfilled ordinary redemption requests as of December 31, 2015, representing 103,808 shares, were fulfilled in January 2016. In January 2016, the Company exhausted the $1.5 million of funds available for ordinary redemptions for 2016. Because of the limitations on the dollar value of shares that may be redeemed under its share redemption program, the Company will only be able to process special redemptions for the remainder of 2016. Pursuant to the Company’s share redemption program, redemptions made in connection with a special redemption are made at a price per share equal to the most recent estimated value per share of the Company’s common stock as of the applicable redemption date. The price at which the Company redeems all other shares eligible for redemption is as follows: • For those shares held by the redeeming stockholder for at least one year, 92.5% of the Company’s most recent estimated value per share as of the applicable redemption date; • For those shares held by the redeeming stockholder for at least two years, 95.0% of the Company’s most recent estimated value per share as of the applicable redemption date; • For those shares held by the redeeming stockholder for at least three years, 97.5% of the Company’s most recent estimated value per share as of the applicable redemption date; and • For those shares held by the redeeming stockholder for at least four years, 100% of the Company’s most recent estimated value per share as of the applicable redemption date. If the Company cannot redeem all shares presented for redemption in any month because of the limitations on redemptions set forth in its share redemption program, then the Company will honor redemption requests on a pro rata basis, except that if a pro rata redemption would result in a stockholder owning less than the minimum purchase requirement described in the Company’s currently effective, or the most recently effective, registration statement as such registration statement has been amended or supplemented, then the Company would redeem all of such stockholder’s shares. On December 9, 2014, the Company’s board of directors approved an estimated value per share of its common stock of $10.14 (unaudited) based on the estimated value of the Company’s assets less the estimated value of its liabilities, divided by the number of shares outstanding, all as of September 30, 2014. For a full description of the assumptions and methodologies used to value the Company's assets and liabilities in connection with the calculation of the December 2014 estimated value per share, see the Company's Annual Report on Form 10-K for the year ended December 31, 2014 at Part II, Item 5, “Market for Registrant’s Common Equity, Related Stockholder Matters and Issuer Purchases of Equity Securities — Market Information.” On December 8, 2015, the Company’s board of directors approved an estimated value per share of the Company's common stock of $10.29 (unaudited) based on the estimated value of the Company’s assets less the estimated value of its liabilities, divided by the number of shares outstanding, all as of September 30, 2015. This estimated value per share became effective for the December 2015 redemption date, which was December 31, 2015. As referenced above, because of the limitations on the dollar value of shares that may be redeemed under the share redemption program, the Company was only able to redeem shares in connection with special redemptions in December 2015. For a full description of the methodologies used to value the Company's assets and liabilities in connection with the calculation of the December 2015 estimated value per share, see Part II, Item 5, “Market for Registrant’s Common Equity, Related Stockholder Matters and Issuer Purchases of Equity Securities — Market Information” herein. The Company will record amounts that are redeemable under the share redemption program as redeemable common stock in its consolidated balance sheets because the shares will be mandatorily redeemable at the option of the holder and therefore their redemption will be outside the control of the Company. The maximum amount redeemable under the Company’s share redemption program is limited to the number of shares the Company could redeem with the amount of the net proceeds from the sale of shares under the dividend reinvestment plan during the prior calendar year; provided, that the Company may not redeem more than $2.0 million of shares in the aggregate during any calendar year. Furthermore, during any calendar year, once the Company has redeemed $1.5 million of shares under the share redemption program, including redemptions in connection with special redemptions, the remaining $0.5 million of the $2.0 million annual limit shall be reserved exclusively for shares being redeemed in connection with a special redemption. However, because the amounts that can be redeemed will be determinable and only contingent on an event that is likely to occur (e.g., the passage of time), the Company will present the net proceeds from the current year dividend reinvestment plan as redeemable common stock in its accompanying consolidated balance sheets. The Company will classify as liabilities financial instruments that represent a mandatory obligation of the Company to redeem shares. The Company’s redeemable common shares will b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During the year ended December 31, 2015 , the Company redeemed $1.7 million of common stock, which represented all redemption requests received in good order and eligible for redemption through the December 31, 2015 redemption date, except for 109,344 shares due to the limitations described above, of which 103,808 shares were redeemed in January 2016. The Company recorded $1.1 million of other liabilities on the Company’s consolidated balance sheets as of December 31, 2015 related to these unfulfilled redemption requests.</t>
  </si>
  <si>
    <t>Related Party Transactions</t>
  </si>
  <si>
    <t>The Company has entered into the Advisory Agreement with the Advisor and the Follow-on Dealer Manager Agreement with the Dealer Manager. These agreements entitled the Advisor and/or the Dealer Manager to specified fees upon the provision of certain services with regard to the now-terminated Follow-on Offering and entitle the Advisor to specified fees upon the provision of certain services with regard to the management of the Company’s real estate properties, among other services (including, but not limited to, the disposition of investments), as well as reimbursement of organization and offering costs incurred by the Advisor and the Dealer Manager on behalf of the Company, such as expenses related to the dividend reinvestment plan, and certain costs incurred by the Advisor in providing services to the Company, such as acquisition expenses and certain operating expenses. In addition, the Advisor is entitled to certain other fees, including an incentive fee upon achieving certain performance goals, as detailed in the Advisory Agreement. For information related to a March 15, 2016 amendment to the Advisory Agreement, see Note 9, “Subsequent Events - Advisory Agreement Amendment.” The Company has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as the advisor and dealer manager, respectively, for KBS Real Estate Investment Trust, Inc., KBS Real Estate Investment Trust II, Inc., KBS Real Estate Investment Trust III, Inc., KBS Strategic Opportunity REIT, Inc., KBS Strategic Opportunity REIT II, Inc. and KBS Growth &amp; Income REIT, Inc. The Company records all related party fees as incurred, subject to any limitations described in the Advisory Agreement. The Company had not incurred any disposition fees, subordinated participations in net cash flows, or subordinated incentive listing fees during the year ended December 31, 2015 .</t>
  </si>
  <si>
    <t>Related Party Transactions, Organization and Offering Costs</t>
  </si>
  <si>
    <t>A portion of the organization and offering costs (other than selling commissions and dealer manager fees) of the Company are paid by the Advisor, the Dealer Manager or their affiliates on behalf of the Company. These organization and other offering costs include expenses paid by the Company in connection with the Follow-on Offering. Organization costs included all expenses incurred by the Company in connection with the formation of the Company, including but not limited to legal fees and other costs to incorporate the Company. Pursuant to the Advisory Agreement and the Dealer Manager Agreement, the Company is obligated to reimburse the Advisor, the Dealer Manager or their affiliates, as applicable, for organization and offering costs paid by them on behalf of the Company, provided that the Advisor is obligated to reimburse the Company to the extent selling commissions, dealer manager fees and other organization and offering costs incurred by the Company in the Follow-on Offering exceed 15% of gross offering proceeds. As a result, the Company is only liable for these costs up to an amount that, when combined with selling commissions and dealer manager fees, does not exceed 15% of the gross proceeds of the Follow-on Offering. Organization costs were expensed as incurred, and offering costs, which included selling commissions and dealer manager fees, were deferred and charged to stockholders’ equity as such amounts were reimbursed to the Advisor, the Dealer Manager or their affiliates from the gross proceeds of the Follow-on Offering.</t>
  </si>
  <si>
    <t>Related Party Transactions, Selling Commissions and Dealer Manager Fees</t>
  </si>
  <si>
    <t xml:space="preserve">The Company paid the Dealer Manager up to 6.5% and 3.0% of the gross offering proceeds from the primary Follow-on Offering as selling commissions and dealer manager fees, respectively. A reduced sales commission and dealer manager fee was paid with respect to certain volume discount sales. No sales commission or dealer manager fee is paid with respect to shares issued through the dividend reinvestment plan. The Dealer Manager reallowed 100% of sales commissions earned to participating broker-dealers. The Dealer Manager could reallow to any participating broker-dealer up to 1% of the gross offering proceeds attributable to that participating broker-dealer as a marketing fee and, in special cases, the Dealer Manager could increase the reallowance. </t>
  </si>
  <si>
    <t>Related Party Transactions, Acquisition Advisory Fee</t>
  </si>
  <si>
    <t>The Company paid the Advisor an acquisition advisory fee equal to 1% of the cost of investments acquired, including any acquisition expenses and any debt attributable to such investments.</t>
  </si>
  <si>
    <t>Related Party Transactions, Operating Expenses</t>
  </si>
  <si>
    <t xml:space="preserve">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accounting software and cybersecurity costs. In addition, the Sub-Advisor has the right to seek reimbursement for certain marketing research costs and property pursuit costs it incurs. Commencing July 1, 2010, the Company has reimbursed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t>
  </si>
  <si>
    <t>Related Party Transactions, Assets Management Fee</t>
  </si>
  <si>
    <t>Until August 13, 2013, the asset management fee payable to the Advisor with respect to investments in real estate was equal to one twelfth of 1.0% of the amount paid to fund the acquisition, development, construction or improvement of the investment, inclusive of acquisition expenses related thereto (but excluding any acquisition fees related thereto). The amount paid included any portion of the investment that was debt financed. In the case of investments made through joint ventures, the asset management fee was determined based on the Company’s proportionate share of the underlying investment. Effective August 14, 2013, the asset management fee payable by the Company to the Advisor with respect to investments in real estate is a monthly fee equal to the lesser of one-twelfth of (i) 1.0% of the amount paid or allocated to fund the acquisition, development, construction or improvement of the property (whether at or subsequent to acquisition), including acquisition expenses and budgeted capital improvement costs (regardless of the level of debt used to finance the investment), and (ii) 2.0% of the amount paid or allocated to fund the acquisition, development, construction or improvement of the property (whether at or subsequent to acquisition), including acquisition expenses and budgeted capital improvement costs, less any debt used to finance the investment. In addition, effective January 8, 2013, the Company and the Advisor agreed to defer the Company’s obligation to pay asset management fees under certain circumstances. For more information, see Note 6, “Related Party Transactions - Advisory Agreement - Asset Management Fee.”</t>
  </si>
  <si>
    <t>Property Management Fees</t>
  </si>
  <si>
    <t>During the year ended December 31, 2015, the Company, through indirect wholly owned subsidiaries (each, a “Property Owner”), entered into property management agreements with Legacy Partners, Inc., formerly known as Legacy Partners Residential, Inc. (“LPI Inc.”), an affiliate of the Sub-Advisor (each, a “Property Management Agreement”), pursuant to which LPI Inc. will provide, among other services, general property management services, including bookkeeping and accounting services for each of the Company’s real estate properties. Under the Property Management Agreements, each Property Owner will pay LPI Inc.: (i) a monthly fee based on the Management Fee Percentage (as described below), (ii) a construction supervision fee equal to a percentage of construction costs to the extent overseen by LPI Inc. and as further detailed in each Property Management Agreement, (iii) a leasing commission at a rate to be agreed upon between the Property Owner and LPI Inc. for retail leases executed that were procured or obtained by LPI Inc., (iv) certain reimbursements if included in an approved capital budget and (v) certain reimbursements if included in the approved operating budget, including the reimbursement of the salaries and benefits for on-site personnel. For more information, see Note 6, “Related Party Transactions - Advisory Agreement - Property Management Agreements.”</t>
  </si>
  <si>
    <t>Insurance Program</t>
  </si>
  <si>
    <t>On January 6, 2014, the Company, together with KBS Real Estate Investment Trust, Inc., KBS Real Estate Investment Trust II, Inc., KBS Real Estate Investment Trust III, Inc., KBS Strategic Opportunity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Inc. was added to the insurance program at terms similar to those described above.</t>
  </si>
  <si>
    <t>Income Taxes</t>
  </si>
  <si>
    <t>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years ended December 31, 2015 , 2014 and 2013 . As of December 31, 2015 , returns for calendar years 2011 through 2014 remain subject to examination by major tax jurisdictions.</t>
  </si>
  <si>
    <t>Segments</t>
  </si>
  <si>
    <t xml:space="preserve">The Company had invested in 11 apartment complexes as of December 31, 2015 . Substantially all of the Company’s revenue and net loss is from real estate, and therefore, the Company currently operates in one reportable segment. </t>
  </si>
  <si>
    <t>Per Share Data</t>
  </si>
  <si>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15 , 2014 and 2013 . Distributions declared per common share were $0.650 for the years ended December 31, 2015 , 2014 and 2013 , respectively. Distributions declared per common share assumes each share was issued and outstanding each day from January 1, 2013 through December 31, 2015. For each day that was a record date for distributions during the period from January 1, 2013 through December 31, 2015, distributions were calculated at a rate of $0.00178082 per share per day. Each day during the periods from January 1, 2013 through December 31, 2015 was a record date for distributions. </t>
  </si>
  <si>
    <t>Square Footage, Occupancy and Other Measures</t>
  </si>
  <si>
    <t>Square footage, occupancy and other measures used to describe real estate investments included in the Notes to Consolidated Financial Statements are presented on an unaudited basis.</t>
  </si>
  <si>
    <t>Recently Issued Accounting Standards Update</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 Subtopic 205-40 ),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5, the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 In April 2015, the FASB issued ASU No. 2015-03, Interest - Imputation of Interest (Subtopic 835-30), Simplifying the Presentation of Debt Issuance Costs (“ASU No. 2015-03”).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Given the absence of authoritative guidance within ASU No. 2015-03 for debt issuance costs related to line-of-credit arrangements, in August 2015, the FASB issued ASU No. 2015-15, Interest - Imputation of Interest (Subtopic 835-30), Presentation and Subsequent Measurement of Debt Issuance Costs Associated with Line-of-Credit Arrangements (“ASU No. 2015-15”), which clarifies ASU No. 2015-03 by stating that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is effective for fiscal years, and interim periods within those years, beginning after December 15, 2015 and is to be applied retrospectively. Early adoption is permitted for financial statements that have not been previously issued. The Company elected to early adopt ASU No. 2015-03 for the reporting period ending December 31, 2015. As a result of adoption of ASU No. 2015-03, the Company reclassified debt issuance costs associated with a debt liability from prepaid expenses and other assets to notes payable, net on the accompanying consolidated balance sheets. All periods presented have been retroactively adjusted. In September 2015, the FASB issued ASU No. 2015-16, Business Combinations (Topic 805), Simplifying the Accounting for Measurement-Period Adjustments (“ASU No. 2015-16”). The amendments in ASU No. 2015-16 require that in a business combination, an acquirer recognizes adjustments to provisional amounts that are identified during the measurement period in the reporting period in which the adjustment amounts are determined. ASU No. 2015-16 is effective for annual periods beginning after December 15, 2015, and interim periods within those fiscal years and is to be applied prospectively. Early adoption is permitted for financial statements that have not been previously issued. The Company does not expect the adoption of ASU No. 2015-16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s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t>
  </si>
  <si>
    <t>REAL ESTATE (Tables)</t>
  </si>
  <si>
    <t>Schedule of Real Estate Investments</t>
  </si>
  <si>
    <t>The following table provides summary information regarding the properties owned by the Company as of December 31, 2015 (dollars in thousands): Property Name Date Acquired Location Total Real Estate, Cost Accumulated Depreciation and Amortization Total Real Estate, Net Legacy at Valley Ranch 10/26/2010 Irving, TX $ 36,315 $ (4,402 ) $ 31,913 Poplar Creek 02/09/2012 Schaumburg, IL 27,127 (2,345 ) 24,782 The Residence at Waterstone 04/06/2012 Pikesville, MD 65,075 (6,073 ) 59,002 Legacy Crescent Park 05/03/2012 Greer, SC 20,638 (2,266 ) 18,372 Legacy at Martin’s Point 05/31/2012 Lombard, IL 37,339 (4,185 ) 33,154 Wesley Village 11/06/2012 Charlotte, NC 44,353 (3,737 ) 40,616 Watertower Apartments 01/15/2013 Eden Prairie, MN 38,584 (3,164 ) 35,420 Crystal Park at Waterford 05/08/2013 Frederick, MD 45,939 (3,650 ) 42,289 Millennium Apartment Homes 06/07/2013 Greenville, SC 33,191 (2,595 ) 30,596 Legacy Grand at Concord 02/18/2014 Concord, NC 27,759 (1,524 ) 26,235 Lofts at the Highlands 02/25/2014 St. Louis, MO 35,727 (1,772 ) 33,955 $ 412,047 $ (35,713 ) $ 376,334</t>
  </si>
  <si>
    <t>NOTES PAYABLE (Tables)</t>
  </si>
  <si>
    <t>Schedule of Long-term Debt Instruments</t>
  </si>
  <si>
    <t xml:space="preserve">As of December 31, 2015 and 2014 , the Company’s notes payable consisted of the following (dollars in thousands): Book Value as of December 31, 2015 Book Value as of December 31, 2014 Contractual Interest Rate as of December 31, 2015 Payment Type Maturity Date Legacy at Valley Ranch Mortgage Loan $ 31,554 $ 32,131 3.9% Principal &amp; Interest 04/01/2019 Poplar Creek Mortgage Loan 19,785 20,143 4.0% Principal &amp; Interest 03/01/2019 The Residence at Waterstone Mortgage Loan 46,550 47,419 3.8% Principal &amp; Interest 05/01/2019 Legacy Crescent Park Mortgage Loan 13,858 14,146 3.5% Principal &amp; Interest 06/01/2019 Legacy at Martin’s Point Mortgage Loan 22,330 22,781 3.3% Principal &amp; Interest 06/01/2019 Wesley Village Mortgage Loan 27,566 28,253 2.6% Principal &amp; Interest 12/01/2017 Watertower Mortgage Loan 24,525 25,000 2.5% Principal &amp; Interest 02/10/2018 Crystal Park Mortgage Loan 27,709 28,391 2.5% Principal &amp; Interest 06/01/2018 Millennium Mortgage Loan 20,689 21,175 2.7% Principal &amp; Interest 07/01/2018 Legacy Grand at Concord Mortgage Loan 22,693 22,981 4.1% Principal &amp; Interest 12/01/2050 Lofts at the Highlands Mortgage Loan 31,190 31,611 3.4% Principal &amp; Interest 08/01/2052 Total notes payable principal outstanding $ 288,449 $ 294,031 Discount on note payable, net (2,731 ) (2,817 ) Deferred financing costs, net (1,230 ) (1,645 ) Total notes payable, net $ 284,488 $ 289,569 </t>
  </si>
  <si>
    <t>Schedule of Maturities of Long-term Debt</t>
  </si>
  <si>
    <t>The following is a schedule of maturities, including principal payments, for the Company’s notes payable outstanding as of December 31, 2015 (in thousands): 2016 $ 5,844 2017 32,196 2018 72,958 2019 126,682 2020 852 Thereafter 49,917 $ 288,449</t>
  </si>
  <si>
    <t>FAIR VALUE DISCLOSURES (Tables)</t>
  </si>
  <si>
    <t>Schedule of Face Value, Carrying Amounts and Fair Value</t>
  </si>
  <si>
    <t>The following were the face value, carrying amount and fair value of the Company’s notes payable as of December 31, 2015 and 2014 (dollars in thousands): December 31, 2015 December 31, 2014 Face Value Carrying Amount Fair Value Face Value Carrying Amount Fair Value Financial liabilities: Notes payable $ 288,449 $ 284,488 $ 284,160 $ 294,031 $ 289,569 $ 296,581</t>
  </si>
  <si>
    <t>RELATED PARTY TRANSACTIONS (Tables)</t>
  </si>
  <si>
    <t>Schedule of Related Party Costs</t>
  </si>
  <si>
    <t>Pursuant to the terms of these agreements and the property management agreements discussed below, summarized below are the related-party costs incurred by the Company for the years ended December 31, 2015 , 2014 and 2013 , respectively, and any related amounts payable as of December 31, 2015 and 2014 (in thousands): Incurred Payable as of Years Ended December 31, December 31, 2015 2014 2013 2015 2014 Expensed Asset management fees (1) $ 729 $ 2,598 $ 2,670 $ 4,752 $ 4,752 Reimbursable operating expenses (2) 356 392 454 25 45 Acquisition fees on real properties — 701 1,186 — — Property management fees and expenses (3) 3,523 281 207 117 — Capitalized Construction management fees (4) — — 134 — — Additional Paid-in Capital Selling commissions — 363 3,101 — — Dealer manager fees — 173 1,797 — — Reimbursable other offering costs (5) — 59 619 — — $ 4,608 $ 4,567 $ 10,168 $ 4,894 $ 4,797 ____________________ (1) See “Advisory Agreement — Asset Management Fee” below. (2) Reimbursable operating expenses primarily consists of marketing research costs and property pursuit costs incurred by the Sub-Advisor and internal audit personnel costs, accounting software and cybersecurity related expenses incurred by the Advisor under the Advisory Agreement. Beginning July 1, 2010, the Company has reimbursed the Advisor for the Company’s allocable portion of the salaries, benefits and overhead of internal audit department personnel providing services to the Company. These amounts totaled $141,000 , $108,000 and $87,000 for the years ended December 31, 2015 , 2014 and 2013 , respectively, and were the only employee costs reimbursable under the Advisory Agreement through December 31, 2015 . The Company does not reimburse for employee costs in connection with services for which the Advisor earns acquisition or disposition fees (other than reimbursement of travel and communication expenses) or for the salaries or benefits the Advisor or its affiliates may pay to the Company’s executive officers. In addition to the amounts above, the Company reimburses the Advisor and Sub-Advisor for certain direct property operating costs that were paid by them on behalf of the Company. (3) Property management fees and expenses consist of property management fees paid to LPI Inc., an affiliate of the Sub-Advisor, as well as reimbursable on-site personnel salary and related benefits expenses at the properties. See “— Property Management Agreements.” (4) Prior to the execution of the Property Management Agreements, the Sub-Advisor or an affiliate of the Sub-Advisor assisted with planning and coordinating the construction of certain buildings or tenant improvements owned by the Company. The Company incurred a construction management fee in an amount that is usual and customary for comparable services rendered by third-party management companies to similar projects in the geographic market of the projects. The payment of construction management fees to the Sub-Advisor and its affiliates was subject to approval by the Company’s conflicts committee. The construction management fees were capitalized as part of the associated real estate in the Company’s accompanying consolidated balance sheets. (5) See “— Other Offering Costs Related to Follow-on Offering.”</t>
  </si>
  <si>
    <t>Schedule of Property Management Agreements</t>
  </si>
  <si>
    <t>During the year ended December 31, 2015 , the Company, through the Property Owners, entered into the Property Management Agreements, pursuant to which LPI Inc. will provide, among other services, general property management services, including bookkeeping and accounting services, construction management services and budgeting and business plans for the Company’s properties as follows: Property Name Effective Date Management Fee Percentage Watertower Apartments 04/07/2015 2.75% Crystal Park at Waterford 04/14/2015 3.00% The Residence at Waterstone 04/28/2015 3.00% Lofts at the Highlands 05/05/2015 3.00% Legacy at Martin’s Point 05/12/2015 3.00% Poplar Creek 05/14/2015 3.00% Wesley Village 05/19/2015 3.00% Legacy Grand at Concord 05/21/2015 3.00% Millennium Apartment Homes (1) 05/27/2015 3.00% Legacy Crescent Park (1) 05/29/2015 3.00% Legacy at Valley Ranch 06/09/2015 3.00% ____________________ (1) Under the Property Management Agreement, the Property Owner will pay LPI Inc. the Management Fee Percentage in an amount equal to the greater of (a) 3% of the Gross Monthly Collections (as defined in the Property Management Agreement) or (b) $4,000 per month.</t>
  </si>
  <si>
    <t>SELECTED QUARTERLY FINANCIAL DATA (UNAUDITED) SELECTED QUARTERLY FINANCIAL DATA (UNAUDITED) (Tables)</t>
  </si>
  <si>
    <t>Schedule of Unaudited Quarterly Financial Information</t>
  </si>
  <si>
    <t>Presented below is a summary of the unaudited quarterly financial information for the years ended December 31, 2015 and 2014 (in thousands, except per share amounts): 2015 First Quarter Second Quarter Third Quarter Fourth Quarter Revenues $ 11,056 $ 11,184 $ 11,330 $ 11,043 Net income 205 237 263 86 Net income per common share, basic and diluted 0.01 0.01 0.01 0.01 Distributions declared per common share (1) 0.160 0.162 0.164 0.164 2014 First Quarter Second Quarter Third Quarter Fourth Quarter Revenues $ 9,617 $ 10,823 $ 10,909 $ 10,851 Net loss (1,831 ) (930 ) (500 ) (299 ) Net loss per common share, basic and diluted (0.09 ) (0.05 ) (0.03 ) (0.01 ) Distributions declared per common share (1) 0.160 0.162 0.164 0.164 _____________________ (1) Distributions declared per common shares assumes each share was issued and outstanding each day during the respective periods from January 1, 2014 through December 31, 2015 . Each day during the periods from January 1, 2014 through December 31, 2015 was a record date for distributions. Distributions were calculated at a rate of $0.00178082 per share per day.</t>
  </si>
  <si>
    <t>ORGANIZATION (Details)</t>
  </si>
  <si>
    <t>14 Months Ended</t>
  </si>
  <si>
    <t>34 Months Ended</t>
  </si>
  <si>
    <t>36 Months Ended</t>
  </si>
  <si>
    <t>70 Months Ended</t>
  </si>
  <si>
    <t>Dec. 31, 2015USD ($)propertyshares</t>
  </si>
  <si>
    <t>Dec. 31, 2014USD ($)shares</t>
  </si>
  <si>
    <t>Dec. 31, 2013USD ($)shares</t>
  </si>
  <si>
    <t>Apr. 30, 2014USD ($)shares</t>
  </si>
  <si>
    <t>Mar. 12, 2013USD ($)shares</t>
  </si>
  <si>
    <t>May. 31, 2012USD ($)</t>
  </si>
  <si>
    <t>Aug. 19, 2009shares</t>
  </si>
  <si>
    <t>Aug. 07, 2009$ / sharesshares</t>
  </si>
  <si>
    <t>Organizational Structure [Line Items]</t>
  </si>
  <si>
    <t>Partnership interest in Operating Partnership</t>
  </si>
  <si>
    <t>0.10%</t>
  </si>
  <si>
    <t>Partnership interest in the Operating Partnership and is its sole limited partner</t>
  </si>
  <si>
    <t>99.90%</t>
  </si>
  <si>
    <t>Issuance of common stock, value | $</t>
  </si>
  <si>
    <t>Shares of common stock sold under dividend reinvestment plan, value | $</t>
  </si>
  <si>
    <t>Redemptions of common stock, value | $</t>
  </si>
  <si>
    <t>Apartment Complex [Member]</t>
  </si>
  <si>
    <t>Number of real estate properties | property</t>
  </si>
  <si>
    <t>Shares of common stock authorized under dividend reinvestment plan, shares</t>
  </si>
  <si>
    <t>Shares of common stock sold under dividend reinvestment plan, shares</t>
  </si>
  <si>
    <t>Common Stock | Minimum [Member]</t>
  </si>
  <si>
    <t>Number of shares authorized to be repurchased</t>
  </si>
  <si>
    <t>Common Stock | Maximum [Member]</t>
  </si>
  <si>
    <t>Stock offering, shares authorized for issuance, value | $</t>
  </si>
  <si>
    <t>Stock offering, shares authorized for dividend reinvestment plan, value | $</t>
  </si>
  <si>
    <t>KBS-Legacy Apartment Community REIT Venture, LLC [Member]</t>
  </si>
  <si>
    <t>Common stock, purchase price per share | $ / shares</t>
  </si>
  <si>
    <t>KBS-Legacy Apartment Community REIT Venture, LLC [Member] | Common Stock</t>
  </si>
  <si>
    <t>Shares held by affiliate</t>
  </si>
  <si>
    <t>SUMMARY OF SIGNIFICANT ACCOUNTING POLICIES (Useful Life) (Details)</t>
  </si>
  <si>
    <t>Buildings [Member]</t>
  </si>
  <si>
    <t>Property, Plant and Equipment [Line Items]</t>
  </si>
  <si>
    <t>Useful life</t>
  </si>
  <si>
    <t>40 years</t>
  </si>
  <si>
    <t>Building Improvements [Member] | Minimum [Member]</t>
  </si>
  <si>
    <t>10 years</t>
  </si>
  <si>
    <t>Building Improvements [Member] | Maximum [Member]</t>
  </si>
  <si>
    <t>20 years</t>
  </si>
  <si>
    <t>Land Improvements [Member] | Minimum [Member]</t>
  </si>
  <si>
    <t>Land Improvements [Member] | Maximum [Member]</t>
  </si>
  <si>
    <t>Computer, Furniture, Fixtures and Equipment [Member] | Minimum [Member]</t>
  </si>
  <si>
    <t>5 years</t>
  </si>
  <si>
    <t>Computer, Furniture, Fixtures and Equipment [Member] | Maximum [Member]</t>
  </si>
  <si>
    <t>12 years</t>
  </si>
  <si>
    <t>SUMMARY OF SIGNIFICANT ACCOUNTING POLICIES (Share Redemption Program Terms and Amendments) (Details) - USD ($) $ / shares in Units, $ in Thousands</t>
  </si>
  <si>
    <t>Dec. 08, 2015</t>
  </si>
  <si>
    <t>Oct. 14, 2014</t>
  </si>
  <si>
    <t>Jan. 31, 2016</t>
  </si>
  <si>
    <t>Mar. 31, 2015</t>
  </si>
  <si>
    <t>Dec. 09, 2014</t>
  </si>
  <si>
    <t>Mar. 06, 2014</t>
  </si>
  <si>
    <t>Equity, Class of Treasury Stock [Line Items]</t>
  </si>
  <si>
    <t>Percent of weighted-average shares outstanding that may be redeemed</t>
  </si>
  <si>
    <t>5.00%</t>
  </si>
  <si>
    <t>Estimated value per share of Company's common stock</t>
  </si>
  <si>
    <t>Updated primary offering price</t>
  </si>
  <si>
    <t>Period of termination notice</t>
  </si>
  <si>
    <t>30 days</t>
  </si>
  <si>
    <t>Period of increase or decrease of funding available for redemption</t>
  </si>
  <si>
    <t>10 days</t>
  </si>
  <si>
    <t>Stock repurchased during period, value</t>
  </si>
  <si>
    <t>Number of shares non-redeemable due to limitation, shares</t>
  </si>
  <si>
    <t>Unfulfilled redemption requests</t>
  </si>
  <si>
    <t>Unfulfilled redemption liabilities, shares</t>
  </si>
  <si>
    <t>Other Liabilities [Member]</t>
  </si>
  <si>
    <t>Subsequent Event [Member]</t>
  </si>
  <si>
    <t>Including Shares Redeemed Pursuant to Special Redemptions [Member]</t>
  </si>
  <si>
    <t>Shall be Reserved Exclusively for Special Redemptions [Member]</t>
  </si>
  <si>
    <t>Fulfilled in January 2016 [Member]</t>
  </si>
  <si>
    <t>Common Stock [Member]</t>
  </si>
  <si>
    <t>Maximum [Member]</t>
  </si>
  <si>
    <t>Held for One Year [Member]</t>
  </si>
  <si>
    <t>Share holding term</t>
  </si>
  <si>
    <t>1 year</t>
  </si>
  <si>
    <t>Redemption price percentage of most recent estimated value per share</t>
  </si>
  <si>
    <t>92.50%</t>
  </si>
  <si>
    <t>Held for Two Years [Member]</t>
  </si>
  <si>
    <t>2 years</t>
  </si>
  <si>
    <t>95.00%</t>
  </si>
  <si>
    <t>Held for Three Years [Member]</t>
  </si>
  <si>
    <t>3 years</t>
  </si>
  <si>
    <t>97.50%</t>
  </si>
  <si>
    <t>Held for Four Years [Member]</t>
  </si>
  <si>
    <t>4 years</t>
  </si>
  <si>
    <t>100.00%</t>
  </si>
  <si>
    <t>SUMMARY OF SIGNIFICANT ACCOUNTING POLICIES (Related Party Transactions) (Details)</t>
  </si>
  <si>
    <t>71 Months Ended</t>
  </si>
  <si>
    <t>Apr. 30, 2014</t>
  </si>
  <si>
    <t>Aug. 14, 2013</t>
  </si>
  <si>
    <t>Aug. 13, 2013</t>
  </si>
  <si>
    <t>Related Party Transaction [Line Items]</t>
  </si>
  <si>
    <t>Percent of dealer manager reallows of sales commissions earned to participating broker-dealer</t>
  </si>
  <si>
    <t>Monthly fees paid of property's gross monthly collections, percentage</t>
  </si>
  <si>
    <t>1.00%</t>
  </si>
  <si>
    <t>Costs paid by the company if selling commissions, dealer manager fees and other organization and offering costs exceed gross proceeds of the offering as percent</t>
  </si>
  <si>
    <t>15.00%</t>
  </si>
  <si>
    <t>Selling commissions fees paid, percent of gross offering proceeds</t>
  </si>
  <si>
    <t>6.50%</t>
  </si>
  <si>
    <t>Dealer managers fees paid, percent of gross offering proceeds</t>
  </si>
  <si>
    <t>3.00%</t>
  </si>
  <si>
    <t>Sales commissions, broker dealer, percentage</t>
  </si>
  <si>
    <t>KBS Capital Advisors LLC [Member]</t>
  </si>
  <si>
    <t>Acquisition advisory fee, as percent</t>
  </si>
  <si>
    <t>Asset management fee, as percent</t>
  </si>
  <si>
    <t>0.08333%</t>
  </si>
  <si>
    <t>KBS Capital Advisors LLC [Member] | Minimum [Member]</t>
  </si>
  <si>
    <t>Reimbursable offering costs determination, percentage</t>
  </si>
  <si>
    <t>Option One [Member]</t>
  </si>
  <si>
    <t>Option Two [Member]</t>
  </si>
  <si>
    <t>2.00%</t>
  </si>
  <si>
    <t>SUMMARY OF SIGNIFICANT ACCOUNTING POLICIES (Narrative) (Details)</t>
  </si>
  <si>
    <t>3 Months Ended</t>
  </si>
  <si>
    <t>Dec. 31, 2015property$ / shares</t>
  </si>
  <si>
    <t>Sep. 30, 2015$ / shares</t>
  </si>
  <si>
    <t>Jun. 30, 2015$ / shares</t>
  </si>
  <si>
    <t>Mar. 31, 2015$ / shares</t>
  </si>
  <si>
    <t>Dec. 31, 2014$ / shares</t>
  </si>
  <si>
    <t>Sep. 30, 2014$ / shares</t>
  </si>
  <si>
    <t>Jun. 30, 2014$ / shares</t>
  </si>
  <si>
    <t>Mar. 31, 2014$ / shares</t>
  </si>
  <si>
    <t>Dec. 31, 2015segmentsproperty$ / shares</t>
  </si>
  <si>
    <t>Dec. 31, 2013$ / shares</t>
  </si>
  <si>
    <t>Jan. 04, 2016$ / shares</t>
  </si>
  <si>
    <t>Dec. 08, 2015$ / shares</t>
  </si>
  <si>
    <t>Jan. 02, 2015$ / shares</t>
  </si>
  <si>
    <t>Dec. 09, 2014$ / shares</t>
  </si>
  <si>
    <t>Apr. 16, 2014$ / shares</t>
  </si>
  <si>
    <t>Mar. 06, 2014$ / shares</t>
  </si>
  <si>
    <t>Jan. 17, 2013</t>
  </si>
  <si>
    <t>Real Estate Properties [Line Items]</t>
  </si>
  <si>
    <t>Number of reportable segments | segments</t>
  </si>
  <si>
    <t>Amended Dividend Reinvestment Plan common stock price per share as percent of common stock price per share from the public offering</t>
  </si>
  <si>
    <t>Dividend reinvestment plan, purchase price per share</t>
  </si>
  <si>
    <t>Distributions declared per common share (in dollars per share)</t>
  </si>
  <si>
    <t>Distribution rate per share per day, declared (in dollars per share)</t>
  </si>
  <si>
    <t>REAL ESTATE (Narrative) (Details) $ in Thousands, ft² in Millions</t>
  </si>
  <si>
    <t>Dec. 31, 2015USD ($)ft²property</t>
  </si>
  <si>
    <t>Dec. 31, 2014USD ($)</t>
  </si>
  <si>
    <t>Number of real estate units</t>
  </si>
  <si>
    <t>Rentable square feet | ft²</t>
  </si>
  <si>
    <t>Percentage of portfolio occupied</t>
  </si>
  <si>
    <t>93.00%</t>
  </si>
  <si>
    <t>Tax abatement asset</t>
  </si>
  <si>
    <t>Property Tax Abatement Intangible Asset [Member]</t>
  </si>
  <si>
    <t>Amortization of intangible assets</t>
  </si>
  <si>
    <t>REAL ESTATE (Schedule of Real Estate Investments) (Details) - USD ($) $ in Thousands</t>
  </si>
  <si>
    <t>Total Real Estate, Cost</t>
  </si>
  <si>
    <t>Accumulated Depreciation and Amortization</t>
  </si>
  <si>
    <t>Legacy at Valley Ranch [Member]</t>
  </si>
  <si>
    <t>Date Acquired</t>
  </si>
  <si>
    <t>Oct. 26,
		2010</t>
  </si>
  <si>
    <t>Poplar Creek [Member]</t>
  </si>
  <si>
    <t>Feb. 9,
		2012</t>
  </si>
  <si>
    <t>The Residence at Waterstone [Member]</t>
  </si>
  <si>
    <t>Apr. 6,
		2012</t>
  </si>
  <si>
    <t>Legacy Crescent Park [Member]</t>
  </si>
  <si>
    <t>May 3,
		2012</t>
  </si>
  <si>
    <t>Legacy at Martin’s Point [Member]</t>
  </si>
  <si>
    <t>May 31,
		2012</t>
  </si>
  <si>
    <t>Wesley Village [Member]</t>
  </si>
  <si>
    <t>Nov. 6,
		2012</t>
  </si>
  <si>
    <t>Watertower Apartments [Member]</t>
  </si>
  <si>
    <t>Jan. 15,
		2013</t>
  </si>
  <si>
    <t>Crystal Park at Waterford [Member]</t>
  </si>
  <si>
    <t>May 8,
		2013</t>
  </si>
  <si>
    <t>Millennium Apartment Homes [Member]</t>
  </si>
  <si>
    <t>Jun. 7,
		2013</t>
  </si>
  <si>
    <t>Legacy Grand at Concord [Member]</t>
  </si>
  <si>
    <t>Feb. 18,
		2014</t>
  </si>
  <si>
    <t>Lofts at the Highlands [Member]</t>
  </si>
  <si>
    <t>Feb. 25,
		2014</t>
  </si>
  <si>
    <t>REAL ESTATE (Property Damage) (Details)</t>
  </si>
  <si>
    <t>Dec. 31, 2015USD ($)property</t>
  </si>
  <si>
    <t>Maximum deductible per incident</t>
  </si>
  <si>
    <t>Estimated insurance recoveries</t>
  </si>
  <si>
    <t>Apartment Complex [Member] | Physical Damage [Member]</t>
  </si>
  <si>
    <t>Number of properties suffered from damages | property</t>
  </si>
  <si>
    <t>Apartment Complex [Member] | Water Damage [Member]</t>
  </si>
  <si>
    <t>Damaged Properties [Member]</t>
  </si>
  <si>
    <t>NOTES PAYABLE (Narrative) (Details) - USD ($) $ in Thousands</t>
  </si>
  <si>
    <t>Debt Instrument [Line Items]</t>
  </si>
  <si>
    <t>Amortization of debt discount</t>
  </si>
  <si>
    <t>Interest payable, current</t>
  </si>
  <si>
    <t>Notes Payable [Member] | Interest Expense [Member]</t>
  </si>
  <si>
    <t>NOTES PAYABLE (Schedule of Long-term Debt Instruments) (Details) - USD ($) $ in Thousands</t>
  </si>
  <si>
    <t>Total notes payable principal outstanding</t>
  </si>
  <si>
    <t>Discount on note payable</t>
  </si>
  <si>
    <t>Deferred financing costs, net</t>
  </si>
  <si>
    <t>Long term debt</t>
  </si>
  <si>
    <t>Mortgages [Member] | Legacy at Valley Ranch [Member]</t>
  </si>
  <si>
    <t>Contractual Interest Rate</t>
  </si>
  <si>
    <t>3.93%</t>
  </si>
  <si>
    <t>Maturity Date</t>
  </si>
  <si>
    <t>Apr. 1,
		2019</t>
  </si>
  <si>
    <t>Amortization schedule</t>
  </si>
  <si>
    <t>30 years</t>
  </si>
  <si>
    <t>Mortgages [Member] | Legacy at Valley Ranch [Member] | First Two Years [Member]</t>
  </si>
  <si>
    <t>Periodic payment</t>
  </si>
  <si>
    <t>monthly</t>
  </si>
  <si>
    <t>Period of interest only payments</t>
  </si>
  <si>
    <t>Mortgages [Member] | Legacy at Valley Ranch [Member] | Third Year and Thereafter [Member]</t>
  </si>
  <si>
    <t>Mortgages [Member] | Poplar Creek [Member]</t>
  </si>
  <si>
    <t>4.00%</t>
  </si>
  <si>
    <t>Mar. 1,
		2019</t>
  </si>
  <si>
    <t>Mortgages [Member] | Poplar Creek [Member] | First Two Years [Member]</t>
  </si>
  <si>
    <t>Mortgages [Member] | Poplar Creek [Member] | Third Year and Thereafter [Member]</t>
  </si>
  <si>
    <t>Mortgages [Member] | The Residence at Waterstone [Member]</t>
  </si>
  <si>
    <t>3.79%</t>
  </si>
  <si>
    <t>May 1,
		2019</t>
  </si>
  <si>
    <t>Mortgages [Member] | The Residence at Waterstone [Member] | First Two Years [Member]</t>
  </si>
  <si>
    <t>Mortgages [Member] | The Residence at Waterstone [Member] | Third Year and Thereafter [Member]</t>
  </si>
  <si>
    <t>Mortgages [Member] | Legacy Crescent Park [Member]</t>
  </si>
  <si>
    <t>3.47%</t>
  </si>
  <si>
    <t>Jun. 1,
		2019</t>
  </si>
  <si>
    <t>Mortgages [Member] | Legacy Crescent Park [Member] | First Year [Member]</t>
  </si>
  <si>
    <t>Mortgages [Member] | Legacy Crescent Park [Member] | Second Year and Thereafter [Member]</t>
  </si>
  <si>
    <t>Mortgages [Member] | Legacy at Martin’s Point [Member]</t>
  </si>
  <si>
    <t>3.33%</t>
  </si>
  <si>
    <t>Mortgages [Member] | Legacy at Martin’s Point [Member] | First Two Years [Member]</t>
  </si>
  <si>
    <t>Mortgages [Member] | Legacy at Martin’s Point [Member] | Third Year and Thereafter [Member]</t>
  </si>
  <si>
    <t>Mortgages [Member] | Wesley Village [Member]</t>
  </si>
  <si>
    <t>2.57%</t>
  </si>
  <si>
    <t>Dec. 1,
		2017</t>
  </si>
  <si>
    <t>Mortgages [Member] | Watertower Apartments [Member]</t>
  </si>
  <si>
    <t>2.46%</t>
  </si>
  <si>
    <t>Feb. 10,
		2018</t>
  </si>
  <si>
    <t>Mortgages [Member] | Watertower Apartments [Member] | First Two Years [Member]</t>
  </si>
  <si>
    <t>Mortgages [Member] | Watertower Apartments [Member] | Third Year and Thereafter [Member]</t>
  </si>
  <si>
    <t>Mortgages [Member] | Crystal Park Mortgage Loan [Member]</t>
  </si>
  <si>
    <t>2.50%</t>
  </si>
  <si>
    <t>Jun. 1,
		2018</t>
  </si>
  <si>
    <t>Mortgages [Member] | Millennium Mortgage Loan [Member]</t>
  </si>
  <si>
    <t>2.74%</t>
  </si>
  <si>
    <t>Jul. 1,
		2018</t>
  </si>
  <si>
    <t>Mortgages [Member] | Legacy Grand at Concord Mortgage Loan [Member]</t>
  </si>
  <si>
    <t>4.10%</t>
  </si>
  <si>
    <t>Dec. 1,
		2050</t>
  </si>
  <si>
    <t>Mortgages [Member] | Lofts at the Highlands Mortgage Loan [Member]</t>
  </si>
  <si>
    <t>3.40%</t>
  </si>
  <si>
    <t>Aug. 1,
		2052</t>
  </si>
  <si>
    <t>NOTES PAYABLE (Schedule of Maturities of Long-Term Debt) (Details) - USD ($) $ in Thousands</t>
  </si>
  <si>
    <t>Thereafter</t>
  </si>
  <si>
    <t>FAIR VALUE DISCLOSURES (Details) - USD ($) $ in Thousands</t>
  </si>
  <si>
    <t>Fair Value, Balance Sheet Grouping, Financial Statement Captions [Line Items]</t>
  </si>
  <si>
    <t>Face amount</t>
  </si>
  <si>
    <t>Carrying Amount [Member]</t>
  </si>
  <si>
    <t>Notes payable, Value</t>
  </si>
  <si>
    <t>Fair Value [Member]</t>
  </si>
  <si>
    <t>RELATED PARTY TRANSACTIONS (Narrative) (Details) - USD ($)</t>
  </si>
  <si>
    <t>6 Months Ended</t>
  </si>
  <si>
    <t>Jul. 31, 2013</t>
  </si>
  <si>
    <t>Mar. 12, 2013</t>
  </si>
  <si>
    <t>Aug. 20, 2014</t>
  </si>
  <si>
    <t>Mar. 05, 2014</t>
  </si>
  <si>
    <t>Percentage of selling commissions, dealer manager fees, and organization and other offering costs of gross offering proceeds</t>
  </si>
  <si>
    <t>10.00%</t>
  </si>
  <si>
    <t>Shares of common stock sold under dividend reinvestment plan, value</t>
  </si>
  <si>
    <t>Noninterest expense, offering cost</t>
  </si>
  <si>
    <t>Non-compounded return on net invested capital</t>
  </si>
  <si>
    <t>9.90%</t>
  </si>
  <si>
    <t>8.00%</t>
  </si>
  <si>
    <t>Initial term of management agreements</t>
  </si>
  <si>
    <t>Management Fee Percentage</t>
  </si>
  <si>
    <t>2.75%</t>
  </si>
  <si>
    <t>Property management fee, amount fee</t>
  </si>
  <si>
    <t>Asset Management Fees [Member]</t>
  </si>
  <si>
    <t>Deferred fees</t>
  </si>
  <si>
    <t>Incurred expenses</t>
  </si>
  <si>
    <t>Asset Management Fees [Member] | August 2013 through December 2014 [Member]</t>
  </si>
  <si>
    <t>Dealer Manager [Member]</t>
  </si>
  <si>
    <t>Related party transactions, additional payment received</t>
  </si>
  <si>
    <t>After Reimbursements from the Advisor and the Dealer Manager [Member]</t>
  </si>
  <si>
    <t>Underwriting Compensation [Member]</t>
  </si>
  <si>
    <t>Underwriting Compensation [Member] | After Reimbursements from the Advisor and the Dealer Manager [Member]</t>
  </si>
  <si>
    <t>Payments for supplemental coverage</t>
  </si>
  <si>
    <t>LPI Inc. [Member]</t>
  </si>
  <si>
    <t>Period of termination Notice 2</t>
  </si>
  <si>
    <t>60 days</t>
  </si>
  <si>
    <t>Period of termination Notice 3</t>
  </si>
  <si>
    <t>90 days</t>
  </si>
  <si>
    <t>Period of monetary default</t>
  </si>
  <si>
    <t>LPI Inc. [Member] | Watertower Apartments [Member]</t>
  </si>
  <si>
    <t>LPI Inc. [Member] | Lofts at the Highlands [Member]</t>
  </si>
  <si>
    <t>LPI Inc. [Member] | Wesley Village [Member]</t>
  </si>
  <si>
    <t>LPI Inc. [Member] | Legacy Grand at Concord [Member]</t>
  </si>
  <si>
    <t>LPI Inc. [Member] | Millennium Apartment Homes [Member]</t>
  </si>
  <si>
    <t>LPI Inc. [Member] | Legacy Crescent Park [Member]</t>
  </si>
  <si>
    <t>RELATED PARTY TRANSACTIONS (Schedule of Related Party Costs) (Details) - USD ($) $ in Thousands</t>
  </si>
  <si>
    <t>Payable</t>
  </si>
  <si>
    <t>Administrative fees, amount paid</t>
  </si>
  <si>
    <t>Expenses</t>
  </si>
  <si>
    <t>Advisor and Dealer Manager [Member]</t>
  </si>
  <si>
    <t>Incurred</t>
  </si>
  <si>
    <t>Advisor and Dealer Manager [Member] | Construction Management Fees [Member]</t>
  </si>
  <si>
    <t>Advisor and Dealer Manager [Member] | Expensed [Member] | Asset Management Fees [Member]</t>
  </si>
  <si>
    <t>Advisor and Dealer Manager [Member] | Expensed [Member] | Reimbursement of Operating Expenses [Member]</t>
  </si>
  <si>
    <t>Advisor and Dealer Manager [Member] | Expensed [Member] | Acquisition Fees [Member]</t>
  </si>
  <si>
    <t>Advisor and Dealer Manager [Member] | Expensed [Member] | Property Management Fees and Expenses [Member]</t>
  </si>
  <si>
    <t>Advisor and Dealer Manager [Member] | Additional Paid-in Capital [Member] | Sales Commissions [Member]</t>
  </si>
  <si>
    <t>Advisor and Dealer Manager [Member] | Additional Paid-in Capital [Member] | Dealer Manager Fees [Member]</t>
  </si>
  <si>
    <t>Advisor and Dealer Manager [Member] | Additional Paid-in Capital [Member] | Reimbursable Other Offering Costs [Member]</t>
  </si>
  <si>
    <t>RELATED PARTY TRANSACTIONS (Property Management Agreement) (Details)</t>
  </si>
  <si>
    <t>Dec. 31, 2015USD ($)</t>
  </si>
  <si>
    <t>SELECTED QUARTERLY FINANCIAL DATA (UNAUDITED) (Details) - USD ($) $ / shares in Units, $ in Thousands</t>
  </si>
  <si>
    <t>Sep. 30, 2015</t>
  </si>
  <si>
    <t>Sep. 30, 2014</t>
  </si>
  <si>
    <t>Jun. 30, 2014</t>
  </si>
  <si>
    <t>Mar. 31, 2014</t>
  </si>
  <si>
    <t>Revenues</t>
  </si>
  <si>
    <t>SUBSEQUENT EVENTS (Status Offering and Distributions Paid and Declared) (Details) - USD ($) $ / shares in Units, $ in Millions</t>
  </si>
  <si>
    <t>Mar. 10, 2016</t>
  </si>
  <si>
    <t>Mar. 01, 2016</t>
  </si>
  <si>
    <t>Feb. 01, 2016</t>
  </si>
  <si>
    <t>Jan. 21, 2016</t>
  </si>
  <si>
    <t>Jan. 04, 2016</t>
  </si>
  <si>
    <t>Mar. 15, 2016</t>
  </si>
  <si>
    <t>Subsequent Event [Line Items]</t>
  </si>
  <si>
    <t>Subsequent Event [Member] | KBS Capital Advisors LLC or Affiliates [Member]</t>
  </si>
  <si>
    <t>Disposition fee, percent</t>
  </si>
  <si>
    <t>Subsequent Event [Member] | Dividend Paid [Member]</t>
  </si>
  <si>
    <t>Subsequent Event [Member] | Dividend Declared [Member]</t>
  </si>
  <si>
    <t>Distribution rate per share annualized, declared, based on purchase price</t>
  </si>
  <si>
    <t>Distribution rate per share annualized, declared, based on current offering price</t>
  </si>
  <si>
    <t>6.32%</t>
  </si>
  <si>
    <t>Common stock, price per share</t>
  </si>
  <si>
    <t>Subsequent Event [Member] | Dividend Declared [Member] | Initial Primary Offering Purchase Price [Member]</t>
  </si>
  <si>
    <t>Common stock, purchase price per share</t>
  </si>
  <si>
    <t>SCHEDULE III REAL ESTATE ASSETS AND ACCUMULATED DEPRECIATION AND AMORTIZATION (Details) - USD ($) $ in Thousands</t>
  </si>
  <si>
    <t>Dec. 31, 2012</t>
  </si>
  <si>
    <t>Real Estate and Accumulated Depreciation [Line Items]</t>
  </si>
  <si>
    <t>Encumbrances</t>
  </si>
  <si>
    <t>Initial Cost to Property, Land</t>
  </si>
  <si>
    <t>Initial Cost to Property, Buildings and Improvements</t>
  </si>
  <si>
    <t>Initial Cost to Property, Total</t>
  </si>
  <si>
    <t>Cost Capitalized Subsequent to Acquisition</t>
  </si>
  <si>
    <t>Gross Amount at which Carried at Close of Period, Land</t>
  </si>
  <si>
    <t>Gross Amount at which Carried at Close of Period, Building and Improvements</t>
  </si>
  <si>
    <t>Gross Amount at which Carried at Close of Period, Total</t>
  </si>
  <si>
    <t>Aggregate cost of real estate for federal income tax purposes</t>
  </si>
  <si>
    <t>Ownership Percent</t>
  </si>
  <si>
    <t>Original Date of Construction</t>
  </si>
  <si>
    <t>1986/2007</t>
  </si>
  <si>
    <t>1989/2009</t>
  </si>
  <si>
    <t>SCHEDULE III REAL ESTATE ASSETS AND ACCUMULATED DEPRECIATION AND AMORTIZATION (Reconciliation) (Details) - USD ($) $ in Thousands</t>
  </si>
  <si>
    <t>Real Estate:</t>
  </si>
  <si>
    <t>Balance at the beginning of the year</t>
  </si>
  <si>
    <t>Acquisitions</t>
  </si>
  <si>
    <t>Improvements</t>
  </si>
  <si>
    <t>Write-off of fully depreciated and fully amortized assets</t>
  </si>
  <si>
    <t>Balance at the end of the year</t>
  </si>
  <si>
    <t>Accumulated depreciation and amortization:</t>
  </si>
  <si>
    <t>Depreciation and amortization expens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0000_);_(&quot;$ &quot;(#,##0.00000000)" numFmtId="168"/>
    <numFmt formatCode="#,##0.0_);(#,##0.0)" numFmtId="169"/>
    <numFmt formatCode="#,##0.000_);(#,##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469822</v>
      </c>
    </row>
    <row r="11" spans="1:4">
      <c r="A11" s="4" t="s">
        <v>18</v>
      </c>
      <c r="B11" s="4" t="s">
        <v>19</v>
      </c>
    </row>
    <row r="12" spans="1:4">
      <c r="A12" s="4" t="s">
        <v>20</v>
      </c>
      <c r="B12" s="4" t="s">
        <v>21</v>
      </c>
    </row>
    <row r="13" spans="1:4">
      <c r="A13" s="4" t="s">
        <v>22</v>
      </c>
      <c r="C13" s="6" t="n">
        <v>20498380</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60</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row r="25" spans="1:2">
      <c r="A25" s="4" t="s">
        <v>229</v>
      </c>
      <c r="B25" s="4" t="s">
        <v>230</v>
      </c>
    </row>
    <row r="26" spans="1:2">
      <c r="A26" s="4" t="s">
        <v>231</v>
      </c>
      <c r="B26" s="4" t="s">
        <v>232</v>
      </c>
    </row>
    <row r="27" spans="1:2">
      <c r="A27" s="4" t="s">
        <v>233</v>
      </c>
      <c r="B27" s="4" t="s">
        <v>234</v>
      </c>
    </row>
    <row r="28" spans="1:2">
      <c r="A28" s="4" t="s">
        <v>235</v>
      </c>
      <c r="B28" s="4" t="s">
        <v>236</v>
      </c>
    </row>
    <row r="29" spans="1:2">
      <c r="A29" s="4" t="s">
        <v>237</v>
      </c>
      <c r="B29" s="4" t="s">
        <v>238</v>
      </c>
    </row>
    <row r="30" spans="1:2">
      <c r="A30" s="4" t="s">
        <v>239</v>
      </c>
      <c r="B30" s="4" t="s">
        <v>240</v>
      </c>
    </row>
    <row r="31" spans="1:2">
      <c r="A31" s="4" t="s">
        <v>241</v>
      </c>
      <c r="B31"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3</v>
      </c>
      <c r="B1" s="2" t="s">
        <v>1</v>
      </c>
    </row>
    <row r="2" spans="1:2">
      <c r="B2" s="2" t="s">
        <v>2</v>
      </c>
    </row>
    <row r="3" spans="1:2">
      <c r="A3" s="3" t="s">
        <v>16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828</v>
      </c>
      <c r="C3" s="7" t="n">
        <v>46828</v>
      </c>
    </row>
    <row r="4" spans="1:3">
      <c r="A4" s="4" t="s">
        <v>33</v>
      </c>
      <c r="B4" s="6" t="n">
        <v>365219</v>
      </c>
      <c r="C4" s="6" t="n">
        <v>363379</v>
      </c>
    </row>
    <row r="5" spans="1:3">
      <c r="A5" s="4" t="s">
        <v>34</v>
      </c>
      <c r="B5" s="6" t="n">
        <v>412047</v>
      </c>
      <c r="C5" s="6" t="n">
        <v>410207</v>
      </c>
    </row>
    <row r="6" spans="1:3">
      <c r="A6" s="4" t="s">
        <v>35</v>
      </c>
      <c r="B6" s="6" t="n">
        <v>-35713</v>
      </c>
      <c r="C6" s="6" t="n">
        <v>-24344</v>
      </c>
    </row>
    <row r="7" spans="1:3">
      <c r="A7" s="4" t="s">
        <v>36</v>
      </c>
      <c r="B7" s="6" t="n">
        <v>376334</v>
      </c>
      <c r="C7" s="6" t="n">
        <v>385863</v>
      </c>
    </row>
    <row r="8" spans="1:3">
      <c r="A8" s="4" t="s">
        <v>37</v>
      </c>
      <c r="B8" s="6" t="n">
        <v>20193</v>
      </c>
      <c r="C8" s="6" t="n">
        <v>23878</v>
      </c>
    </row>
    <row r="9" spans="1:3">
      <c r="A9" s="4" t="s">
        <v>38</v>
      </c>
      <c r="B9" s="6" t="n">
        <v>4676</v>
      </c>
      <c r="C9" s="6" t="n">
        <v>4570</v>
      </c>
    </row>
    <row r="10" spans="1:3">
      <c r="A10" s="4" t="s">
        <v>39</v>
      </c>
      <c r="B10" s="6" t="n">
        <v>4976</v>
      </c>
      <c r="C10" s="6" t="n">
        <v>5278</v>
      </c>
    </row>
    <row r="11" spans="1:3">
      <c r="A11" s="4" t="s">
        <v>40</v>
      </c>
      <c r="B11" s="6" t="n">
        <v>406179</v>
      </c>
      <c r="C11" s="6" t="n">
        <v>419589</v>
      </c>
    </row>
    <row r="12" spans="1:3">
      <c r="A12" s="3" t="s">
        <v>41</v>
      </c>
    </row>
    <row r="13" spans="1:3">
      <c r="A13" s="4" t="s">
        <v>42</v>
      </c>
      <c r="B13" s="6" t="n">
        <v>284488</v>
      </c>
      <c r="C13" s="6" t="n">
        <v>289569</v>
      </c>
    </row>
    <row r="14" spans="1:3">
      <c r="A14" s="4" t="s">
        <v>43</v>
      </c>
      <c r="B14" s="6" t="n">
        <v>5236</v>
      </c>
      <c r="C14" s="6" t="n">
        <v>5281</v>
      </c>
    </row>
    <row r="15" spans="1:3">
      <c r="A15" s="4" t="s">
        <v>44</v>
      </c>
      <c r="B15" s="6" t="n">
        <v>4894</v>
      </c>
      <c r="C15" s="6" t="n">
        <v>4797</v>
      </c>
    </row>
    <row r="16" spans="1:3">
      <c r="A16" s="4" t="s">
        <v>45</v>
      </c>
      <c r="B16" s="6" t="n">
        <v>1133</v>
      </c>
      <c r="C16" s="6" t="n">
        <v>1109</v>
      </c>
    </row>
    <row r="17" spans="1:3">
      <c r="A17" s="4" t="s">
        <v>46</v>
      </c>
      <c r="B17" s="6" t="n">
        <v>2163</v>
      </c>
      <c r="C17" s="6" t="n">
        <v>1570</v>
      </c>
    </row>
    <row r="18" spans="1:3">
      <c r="A18" s="4" t="s">
        <v>47</v>
      </c>
      <c r="B18" s="7" t="n">
        <v>297914</v>
      </c>
      <c r="C18" s="7" t="n">
        <v>302326</v>
      </c>
    </row>
    <row r="19" spans="1:3">
      <c r="A19" s="4" t="s">
        <v>48</v>
      </c>
      <c r="B19" s="4" t="s">
        <v>49</v>
      </c>
      <c r="C19" s="4" t="s">
        <v>49</v>
      </c>
    </row>
    <row r="20" spans="1:3">
      <c r="A20" s="4" t="s">
        <v>50</v>
      </c>
      <c r="B20" s="7" t="n">
        <v>894</v>
      </c>
      <c r="C20" s="7" t="n">
        <v>1539</v>
      </c>
    </row>
    <row r="21" spans="1:3">
      <c r="A21" s="3" t="s">
        <v>51</v>
      </c>
    </row>
    <row r="22" spans="1:3">
      <c r="A22" s="4" t="s">
        <v>52</v>
      </c>
      <c r="B22" s="6" t="n">
        <v>0</v>
      </c>
      <c r="C22" s="6" t="n">
        <v>0</v>
      </c>
    </row>
    <row r="23" spans="1:3">
      <c r="A23" s="4" t="s">
        <v>53</v>
      </c>
      <c r="B23" s="6" t="n">
        <v>205</v>
      </c>
      <c r="C23" s="6" t="n">
        <v>201</v>
      </c>
    </row>
    <row r="24" spans="1:3">
      <c r="A24" s="4" t="s">
        <v>54</v>
      </c>
      <c r="B24" s="6" t="n">
        <v>176476</v>
      </c>
      <c r="C24" s="6" t="n">
        <v>172448</v>
      </c>
    </row>
    <row r="25" spans="1:3">
      <c r="A25" s="4" t="s">
        <v>55</v>
      </c>
      <c r="B25" s="6" t="n">
        <v>-69310</v>
      </c>
      <c r="C25" s="6" t="n">
        <v>-56925</v>
      </c>
    </row>
    <row r="26" spans="1:3">
      <c r="A26" s="4" t="s">
        <v>56</v>
      </c>
      <c r="B26" s="6" t="n">
        <v>107371</v>
      </c>
      <c r="C26" s="6" t="n">
        <v>115724</v>
      </c>
    </row>
    <row r="27" spans="1:3">
      <c r="A27" s="4" t="s">
        <v>57</v>
      </c>
      <c r="B27" s="7" t="n">
        <v>406179</v>
      </c>
      <c r="C27" s="7" t="n">
        <v>4195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46</v>
      </c>
      <c r="B1" s="2" t="s">
        <v>1</v>
      </c>
    </row>
    <row r="2" spans="1:2">
      <c r="B2" s="2" t="s">
        <v>2</v>
      </c>
    </row>
    <row r="3" spans="1:2">
      <c r="A3" s="3" t="s">
        <v>16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54</v>
      </c>
      <c r="B1" s="2" t="s">
        <v>1</v>
      </c>
    </row>
    <row r="2" spans="1:2">
      <c r="B2" s="2" t="s">
        <v>2</v>
      </c>
    </row>
    <row r="3" spans="1:2">
      <c r="A3" s="3" t="s">
        <v>17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7"/>
    <col customWidth="1" max="5" min="5" width="27"/>
    <col customWidth="1" max="6" min="6" width="35"/>
    <col customWidth="1" max="7" min="7" width="27"/>
    <col customWidth="1" max="8" min="8" width="35"/>
    <col customWidth="1" max="9" min="9" width="21"/>
    <col customWidth="1" max="10" min="10" width="20"/>
    <col customWidth="1" max="11" min="11" width="30"/>
  </cols>
  <sheetData>
    <row r="1" spans="1:11">
      <c r="A1" s="1" t="s">
        <v>262</v>
      </c>
      <c r="B1" s="2" t="s">
        <v>1</v>
      </c>
      <c r="E1" s="2" t="s">
        <v>263</v>
      </c>
      <c r="F1" s="2" t="s">
        <v>264</v>
      </c>
      <c r="G1" s="2" t="s">
        <v>265</v>
      </c>
      <c r="H1" s="2" t="s">
        <v>266</v>
      </c>
    </row>
    <row r="2" spans="1:11">
      <c r="B2" s="2" t="s">
        <v>267</v>
      </c>
      <c r="C2" s="2" t="s">
        <v>268</v>
      </c>
      <c r="D2" s="2" t="s">
        <v>269</v>
      </c>
      <c r="E2" s="2" t="s">
        <v>270</v>
      </c>
      <c r="F2" s="2" t="s">
        <v>267</v>
      </c>
      <c r="G2" s="2" t="s">
        <v>271</v>
      </c>
      <c r="H2" s="2" t="s">
        <v>267</v>
      </c>
      <c r="I2" s="2" t="s">
        <v>272</v>
      </c>
      <c r="J2" s="2" t="s">
        <v>273</v>
      </c>
      <c r="K2" s="2" t="s">
        <v>274</v>
      </c>
    </row>
    <row r="3" spans="1:11">
      <c r="A3" s="3" t="s">
        <v>275</v>
      </c>
    </row>
    <row r="4" spans="1:11">
      <c r="A4" s="4" t="s">
        <v>276</v>
      </c>
      <c r="B4" s="4" t="s">
        <v>277</v>
      </c>
    </row>
    <row r="5" spans="1:11">
      <c r="A5" s="4" t="s">
        <v>278</v>
      </c>
      <c r="B5" s="4" t="s">
        <v>279</v>
      </c>
    </row>
    <row r="6" spans="1:11">
      <c r="A6" s="4" t="s">
        <v>66</v>
      </c>
      <c r="B6" s="6" t="n">
        <v>20508397</v>
      </c>
      <c r="C6" s="6" t="n">
        <v>20084830</v>
      </c>
      <c r="F6" s="6" t="n">
        <v>20508397</v>
      </c>
      <c r="H6" s="6" t="n">
        <v>20508397</v>
      </c>
    </row>
    <row r="7" spans="1:11">
      <c r="A7" s="4" t="s">
        <v>280</v>
      </c>
      <c r="B7" s="7" t="n">
        <v>5736000</v>
      </c>
      <c r="C7" s="7" t="n">
        <v>11250000</v>
      </c>
      <c r="D7" s="7" t="n">
        <v>65139000</v>
      </c>
      <c r="E7" s="7" t="n">
        <v>21500000</v>
      </c>
      <c r="F7" s="7" t="n">
        <v>15900000</v>
      </c>
      <c r="G7" s="7" t="n">
        <v>179200000</v>
      </c>
    </row>
    <row r="8" spans="1:11">
      <c r="A8" s="4" t="s">
        <v>281</v>
      </c>
      <c r="E8" s="7" t="n">
        <v>5700000</v>
      </c>
      <c r="G8" s="7" t="n">
        <v>3500000</v>
      </c>
      <c r="H8" s="7" t="n">
        <v>18700000</v>
      </c>
    </row>
    <row r="9" spans="1:11">
      <c r="A9" s="4" t="s">
        <v>282</v>
      </c>
      <c r="B9" s="7" t="n">
        <v>1697000</v>
      </c>
      <c r="C9" s="7" t="n">
        <v>1853000</v>
      </c>
      <c r="D9" s="7" t="n">
        <v>1978000</v>
      </c>
    </row>
    <row r="10" spans="1:11">
      <c r="A10" s="4" t="s">
        <v>283</v>
      </c>
    </row>
    <row r="11" spans="1:11">
      <c r="A11" s="3" t="s">
        <v>275</v>
      </c>
    </row>
    <row r="12" spans="1:11">
      <c r="A12" s="4" t="s">
        <v>284</v>
      </c>
      <c r="B12" s="6" t="n">
        <v>11</v>
      </c>
      <c r="F12" s="6" t="n">
        <v>11</v>
      </c>
      <c r="H12" s="6" t="n">
        <v>11</v>
      </c>
    </row>
    <row r="13" spans="1:11">
      <c r="A13" s="4" t="s">
        <v>91</v>
      </c>
    </row>
    <row r="14" spans="1:11">
      <c r="A14" s="3" t="s">
        <v>275</v>
      </c>
    </row>
    <row r="15" spans="1:11">
      <c r="A15" s="4" t="s">
        <v>285</v>
      </c>
      <c r="J15" s="6" t="n">
        <v>80000000</v>
      </c>
    </row>
    <row r="16" spans="1:11">
      <c r="A16" s="4" t="s">
        <v>97</v>
      </c>
      <c r="B16" s="6" t="n">
        <v>595095</v>
      </c>
      <c r="C16" s="6" t="n">
        <v>1081474</v>
      </c>
      <c r="D16" s="6" t="n">
        <v>6538502</v>
      </c>
      <c r="E16" s="6" t="n">
        <v>2051925</v>
      </c>
      <c r="F16" s="6" t="n">
        <v>1496198</v>
      </c>
      <c r="G16" s="6" t="n">
        <v>18088084</v>
      </c>
      <c r="H16" s="6" t="n">
        <v>21097374</v>
      </c>
    </row>
    <row r="17" spans="1:11">
      <c r="A17" s="4" t="s">
        <v>280</v>
      </c>
      <c r="B17" s="7" t="n">
        <v>6000</v>
      </c>
      <c r="C17" s="7" t="n">
        <v>11000</v>
      </c>
      <c r="D17" s="7" t="n">
        <v>65000</v>
      </c>
      <c r="H17" s="7" t="n">
        <v>210200000</v>
      </c>
    </row>
    <row r="18" spans="1:11">
      <c r="A18" s="4" t="s">
        <v>286</v>
      </c>
      <c r="E18" s="6" t="n">
        <v>555727</v>
      </c>
      <c r="G18" s="6" t="n">
        <v>368872</v>
      </c>
      <c r="H18" s="6" t="n">
        <v>1881964</v>
      </c>
    </row>
    <row r="19" spans="1:11">
      <c r="A19" s="4" t="s">
        <v>99</v>
      </c>
      <c r="B19" s="6" t="n">
        <v>171528</v>
      </c>
      <c r="C19" s="6" t="n">
        <v>193145</v>
      </c>
      <c r="D19" s="6" t="n">
        <v>208457</v>
      </c>
      <c r="H19" s="6" t="n">
        <v>608977</v>
      </c>
    </row>
    <row r="20" spans="1:11">
      <c r="A20" s="4" t="s">
        <v>282</v>
      </c>
      <c r="B20" s="7" t="n">
        <v>2000</v>
      </c>
      <c r="C20" s="7" t="n">
        <v>2000</v>
      </c>
      <c r="D20" s="7" t="n">
        <v>2000</v>
      </c>
      <c r="H20" s="7" t="n">
        <v>5900000</v>
      </c>
    </row>
    <row r="21" spans="1:11">
      <c r="A21" s="4" t="s">
        <v>287</v>
      </c>
    </row>
    <row r="22" spans="1:11">
      <c r="A22" s="3" t="s">
        <v>275</v>
      </c>
    </row>
    <row r="23" spans="1:11">
      <c r="A23" s="4" t="s">
        <v>288</v>
      </c>
      <c r="J23" s="6" t="n">
        <v>250000</v>
      </c>
    </row>
    <row r="24" spans="1:11">
      <c r="A24" s="4" t="s">
        <v>289</v>
      </c>
    </row>
    <row r="25" spans="1:11">
      <c r="A25" s="3" t="s">
        <v>275</v>
      </c>
    </row>
    <row r="26" spans="1:11">
      <c r="A26" s="4" t="s">
        <v>288</v>
      </c>
      <c r="J26" s="6" t="n">
        <v>280000000</v>
      </c>
    </row>
    <row r="27" spans="1:11">
      <c r="A27" s="4" t="s">
        <v>290</v>
      </c>
      <c r="I27" s="7" t="n">
        <v>2000000000</v>
      </c>
    </row>
    <row r="28" spans="1:11">
      <c r="A28" s="4" t="s">
        <v>291</v>
      </c>
      <c r="I28" s="7" t="n">
        <v>760000000</v>
      </c>
    </row>
    <row r="29" spans="1:11">
      <c r="A29" s="4" t="s">
        <v>292</v>
      </c>
    </row>
    <row r="30" spans="1:11">
      <c r="A30" s="3" t="s">
        <v>275</v>
      </c>
    </row>
    <row r="31" spans="1:11">
      <c r="A31" s="4" t="s">
        <v>66</v>
      </c>
      <c r="K31" s="6" t="n">
        <v>20000</v>
      </c>
    </row>
    <row r="32" spans="1:11">
      <c r="A32" s="4" t="s">
        <v>293</v>
      </c>
      <c r="K32" s="7" t="n">
        <v>10</v>
      </c>
    </row>
    <row r="33" spans="1:11">
      <c r="A33" s="4" t="s">
        <v>294</v>
      </c>
    </row>
    <row r="34" spans="1:11">
      <c r="A34" s="3" t="s">
        <v>275</v>
      </c>
    </row>
    <row r="35" spans="1:11">
      <c r="A35" s="4" t="s">
        <v>295</v>
      </c>
      <c r="B35" s="6" t="n">
        <v>20000</v>
      </c>
      <c r="F35" s="6" t="n">
        <v>20000</v>
      </c>
      <c r="H35" s="6" t="n">
        <v>2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2"/>
    <col customWidth="1" max="2" min="2" width="16"/>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299</v>
      </c>
      <c r="B11" s="4" t="s">
        <v>304</v>
      </c>
    </row>
    <row r="12" spans="1:2">
      <c r="A12" s="4" t="s">
        <v>305</v>
      </c>
    </row>
    <row r="13" spans="1:2">
      <c r="A13" s="3" t="s">
        <v>298</v>
      </c>
    </row>
    <row r="14" spans="1:2">
      <c r="A14" s="4" t="s">
        <v>299</v>
      </c>
      <c r="B14" s="4" t="s">
        <v>302</v>
      </c>
    </row>
    <row r="15" spans="1:2">
      <c r="A15" s="4" t="s">
        <v>306</v>
      </c>
    </row>
    <row r="16" spans="1:2">
      <c r="A16" s="3" t="s">
        <v>298</v>
      </c>
    </row>
    <row r="17" spans="1:2">
      <c r="A17" s="4" t="s">
        <v>299</v>
      </c>
      <c r="B17" s="4" t="s">
        <v>304</v>
      </c>
    </row>
    <row r="18" spans="1:2">
      <c r="A18" s="4" t="s">
        <v>307</v>
      </c>
    </row>
    <row r="19" spans="1:2">
      <c r="A19" s="3" t="s">
        <v>298</v>
      </c>
    </row>
    <row r="20" spans="1:2">
      <c r="A20" s="4" t="s">
        <v>299</v>
      </c>
      <c r="B20" s="4" t="s">
        <v>308</v>
      </c>
    </row>
    <row r="21" spans="1:2">
      <c r="A21" s="4" t="s">
        <v>309</v>
      </c>
    </row>
    <row r="22" spans="1:2">
      <c r="A22" s="3" t="s">
        <v>298</v>
      </c>
    </row>
    <row r="23" spans="1:2">
      <c r="A23" s="4" t="s">
        <v>299</v>
      </c>
      <c r="B23"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1</v>
      </c>
      <c r="B1" s="2" t="s">
        <v>312</v>
      </c>
      <c r="C1" s="2" t="s">
        <v>313</v>
      </c>
      <c r="D1" s="2" t="s">
        <v>314</v>
      </c>
      <c r="E1" s="2" t="s">
        <v>315</v>
      </c>
      <c r="F1" s="2" t="s">
        <v>2</v>
      </c>
      <c r="G1" s="2" t="s">
        <v>30</v>
      </c>
      <c r="H1" s="2" t="s">
        <v>69</v>
      </c>
      <c r="I1" s="2" t="s">
        <v>2</v>
      </c>
      <c r="J1" s="2" t="s">
        <v>316</v>
      </c>
      <c r="K1" s="2" t="s">
        <v>317</v>
      </c>
    </row>
    <row r="2" spans="1:11">
      <c r="A2" s="3" t="s">
        <v>318</v>
      </c>
    </row>
    <row r="3" spans="1:11">
      <c r="A3" s="4" t="s">
        <v>319</v>
      </c>
      <c r="B3" s="4" t="s">
        <v>320</v>
      </c>
    </row>
    <row r="4" spans="1:11">
      <c r="A4" s="4" t="s">
        <v>321</v>
      </c>
      <c r="B4" s="8" t="n">
        <v>10.29</v>
      </c>
      <c r="J4" s="8" t="n">
        <v>10.14</v>
      </c>
    </row>
    <row r="5" spans="1:11">
      <c r="A5" s="4" t="s">
        <v>322</v>
      </c>
      <c r="B5" s="8" t="n">
        <v>10.29</v>
      </c>
      <c r="J5" s="8" t="n">
        <v>10.14</v>
      </c>
      <c r="K5" s="8" t="n">
        <v>10.96</v>
      </c>
    </row>
    <row r="6" spans="1:11">
      <c r="A6" s="4" t="s">
        <v>323</v>
      </c>
      <c r="C6" s="4" t="s">
        <v>324</v>
      </c>
    </row>
    <row r="7" spans="1:11">
      <c r="A7" s="4" t="s">
        <v>325</v>
      </c>
      <c r="C7" s="4" t="s">
        <v>326</v>
      </c>
    </row>
    <row r="8" spans="1:11">
      <c r="A8" s="4" t="s">
        <v>327</v>
      </c>
      <c r="E8" s="7" t="n">
        <v>1500</v>
      </c>
    </row>
    <row r="9" spans="1:11">
      <c r="A9" s="4" t="s">
        <v>100</v>
      </c>
      <c r="F9" s="7" t="n">
        <v>1697</v>
      </c>
      <c r="G9" s="7" t="n">
        <v>1853</v>
      </c>
      <c r="H9" s="7" t="n">
        <v>1978</v>
      </c>
    </row>
    <row r="10" spans="1:11">
      <c r="A10" s="4" t="s">
        <v>328</v>
      </c>
      <c r="F10" s="6" t="n">
        <v>109344</v>
      </c>
    </row>
    <row r="11" spans="1:11">
      <c r="A11" s="4" t="s">
        <v>329</v>
      </c>
      <c r="F11" s="7" t="n">
        <v>1100</v>
      </c>
      <c r="I11" s="7" t="n">
        <v>1100</v>
      </c>
    </row>
    <row r="12" spans="1:11">
      <c r="A12" s="4" t="s">
        <v>330</v>
      </c>
      <c r="F12" s="6" t="n">
        <v>109344</v>
      </c>
      <c r="I12" s="6" t="n">
        <v>109344</v>
      </c>
    </row>
    <row r="13" spans="1:11">
      <c r="A13" s="4" t="s">
        <v>331</v>
      </c>
    </row>
    <row r="14" spans="1:11">
      <c r="A14" s="3" t="s">
        <v>318</v>
      </c>
    </row>
    <row r="15" spans="1:11">
      <c r="A15" s="4" t="s">
        <v>329</v>
      </c>
      <c r="F15" s="7" t="n">
        <v>1100</v>
      </c>
      <c r="I15" s="7" t="n">
        <v>1100</v>
      </c>
    </row>
    <row r="16" spans="1:11">
      <c r="A16" s="4" t="s">
        <v>332</v>
      </c>
    </row>
    <row r="17" spans="1:11">
      <c r="A17" s="3" t="s">
        <v>318</v>
      </c>
    </row>
    <row r="18" spans="1:11">
      <c r="A18" s="4" t="s">
        <v>99</v>
      </c>
      <c r="D18" s="6" t="n">
        <v>103808</v>
      </c>
    </row>
    <row r="19" spans="1:11">
      <c r="A19" s="4" t="s">
        <v>333</v>
      </c>
    </row>
    <row r="20" spans="1:11">
      <c r="A20" s="3" t="s">
        <v>318</v>
      </c>
    </row>
    <row r="21" spans="1:11">
      <c r="A21" s="4" t="s">
        <v>327</v>
      </c>
      <c r="C21" s="7" t="n">
        <v>1500</v>
      </c>
    </row>
    <row r="22" spans="1:11">
      <c r="A22" s="4" t="s">
        <v>334</v>
      </c>
    </row>
    <row r="23" spans="1:11">
      <c r="A23" s="3" t="s">
        <v>318</v>
      </c>
    </row>
    <row r="24" spans="1:11">
      <c r="A24" s="4" t="s">
        <v>327</v>
      </c>
      <c r="C24" s="6" t="n">
        <v>500</v>
      </c>
    </row>
    <row r="25" spans="1:11">
      <c r="A25" s="4" t="s">
        <v>335</v>
      </c>
    </row>
    <row r="26" spans="1:11">
      <c r="A26" s="3" t="s">
        <v>318</v>
      </c>
    </row>
    <row r="27" spans="1:11">
      <c r="A27" s="4" t="s">
        <v>329</v>
      </c>
      <c r="F27" s="7" t="n">
        <v>1000</v>
      </c>
      <c r="I27" s="7" t="n">
        <v>1000</v>
      </c>
    </row>
    <row r="28" spans="1:11">
      <c r="A28" s="4" t="s">
        <v>330</v>
      </c>
      <c r="F28" s="6" t="n">
        <v>103808</v>
      </c>
      <c r="I28" s="6" t="n">
        <v>103808</v>
      </c>
    </row>
    <row r="29" spans="1:11">
      <c r="A29" s="4" t="s">
        <v>336</v>
      </c>
    </row>
    <row r="30" spans="1:11">
      <c r="A30" s="3" t="s">
        <v>318</v>
      </c>
    </row>
    <row r="31" spans="1:11">
      <c r="A31" s="4" t="s">
        <v>100</v>
      </c>
      <c r="F31" s="7" t="n">
        <v>2</v>
      </c>
      <c r="G31" s="7" t="n">
        <v>2</v>
      </c>
      <c r="H31" s="7" t="n">
        <v>2</v>
      </c>
      <c r="I31" s="7" t="n">
        <v>5900</v>
      </c>
    </row>
    <row r="32" spans="1:11">
      <c r="A32" s="4" t="s">
        <v>99</v>
      </c>
      <c r="F32" s="6" t="n">
        <v>171528</v>
      </c>
      <c r="G32" s="6" t="n">
        <v>193145</v>
      </c>
      <c r="H32" s="6" t="n">
        <v>208457</v>
      </c>
      <c r="I32" s="6" t="n">
        <v>608977</v>
      </c>
    </row>
    <row r="33" spans="1:11">
      <c r="A33" s="4" t="s">
        <v>337</v>
      </c>
    </row>
    <row r="34" spans="1:11">
      <c r="A34" s="3" t="s">
        <v>318</v>
      </c>
    </row>
    <row r="35" spans="1:11">
      <c r="A35" s="4" t="s">
        <v>327</v>
      </c>
      <c r="C35" s="7" t="n">
        <v>2000</v>
      </c>
    </row>
    <row r="36" spans="1:11">
      <c r="A36" s="4" t="s">
        <v>338</v>
      </c>
    </row>
    <row r="37" spans="1:11">
      <c r="A37" s="3" t="s">
        <v>318</v>
      </c>
    </row>
    <row r="38" spans="1:11">
      <c r="A38" s="4" t="s">
        <v>339</v>
      </c>
      <c r="F38" s="4" t="s">
        <v>340</v>
      </c>
    </row>
    <row r="39" spans="1:11">
      <c r="A39" s="4" t="s">
        <v>341</v>
      </c>
      <c r="F39" s="4" t="s">
        <v>342</v>
      </c>
    </row>
    <row r="40" spans="1:11">
      <c r="A40" s="4" t="s">
        <v>343</v>
      </c>
    </row>
    <row r="41" spans="1:11">
      <c r="A41" s="3" t="s">
        <v>318</v>
      </c>
    </row>
    <row r="42" spans="1:11">
      <c r="A42" s="4" t="s">
        <v>339</v>
      </c>
      <c r="F42" s="4" t="s">
        <v>344</v>
      </c>
    </row>
    <row r="43" spans="1:11">
      <c r="A43" s="4" t="s">
        <v>341</v>
      </c>
      <c r="F43" s="4" t="s">
        <v>345</v>
      </c>
    </row>
    <row r="44" spans="1:11">
      <c r="A44" s="4" t="s">
        <v>346</v>
      </c>
    </row>
    <row r="45" spans="1:11">
      <c r="A45" s="3" t="s">
        <v>318</v>
      </c>
    </row>
    <row r="46" spans="1:11">
      <c r="A46" s="4" t="s">
        <v>339</v>
      </c>
      <c r="F46" s="4" t="s">
        <v>347</v>
      </c>
    </row>
    <row r="47" spans="1:11">
      <c r="A47" s="4" t="s">
        <v>341</v>
      </c>
      <c r="F47" s="4" t="s">
        <v>348</v>
      </c>
    </row>
    <row r="48" spans="1:11">
      <c r="A48" s="4" t="s">
        <v>349</v>
      </c>
    </row>
    <row r="49" spans="1:11">
      <c r="A49" s="3" t="s">
        <v>318</v>
      </c>
    </row>
    <row r="50" spans="1:11">
      <c r="A50" s="4" t="s">
        <v>339</v>
      </c>
      <c r="F50" s="4" t="s">
        <v>350</v>
      </c>
    </row>
    <row r="51" spans="1:11">
      <c r="A51" s="4" t="s">
        <v>341</v>
      </c>
      <c r="F51" s="4" t="s">
        <v>3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r="1" spans="1:6">
      <c r="A1" s="1" t="s">
        <v>352</v>
      </c>
      <c r="B1" s="2" t="s">
        <v>1</v>
      </c>
      <c r="C1" s="2" t="s">
        <v>263</v>
      </c>
      <c r="D1" s="2" t="s">
        <v>353</v>
      </c>
    </row>
    <row r="2" spans="1:6">
      <c r="B2" s="2" t="s">
        <v>2</v>
      </c>
      <c r="C2" s="2" t="s">
        <v>354</v>
      </c>
      <c r="D2" s="2" t="s">
        <v>2</v>
      </c>
      <c r="E2" s="2" t="s">
        <v>355</v>
      </c>
      <c r="F2" s="2" t="s">
        <v>356</v>
      </c>
    </row>
    <row r="3" spans="1:6">
      <c r="A3" s="3" t="s">
        <v>357</v>
      </c>
    </row>
    <row r="4" spans="1:6">
      <c r="A4" s="4" t="s">
        <v>358</v>
      </c>
      <c r="B4" s="4" t="s">
        <v>351</v>
      </c>
      <c r="D4" s="4" t="s">
        <v>351</v>
      </c>
    </row>
    <row r="5" spans="1:6">
      <c r="A5" s="4" t="s">
        <v>359</v>
      </c>
      <c r="B5" s="4" t="s">
        <v>360</v>
      </c>
      <c r="D5" s="4" t="s">
        <v>360</v>
      </c>
    </row>
    <row r="6" spans="1:6">
      <c r="A6" s="4" t="s">
        <v>337</v>
      </c>
    </row>
    <row r="7" spans="1:6">
      <c r="A7" s="3" t="s">
        <v>357</v>
      </c>
    </row>
    <row r="8" spans="1:6">
      <c r="A8" s="4" t="s">
        <v>361</v>
      </c>
      <c r="B8" s="4" t="s">
        <v>362</v>
      </c>
      <c r="C8" s="4" t="s">
        <v>362</v>
      </c>
      <c r="D8" s="4" t="s">
        <v>362</v>
      </c>
    </row>
    <row r="9" spans="1:6">
      <c r="A9" s="4" t="s">
        <v>363</v>
      </c>
      <c r="B9" s="4" t="s">
        <v>364</v>
      </c>
      <c r="D9" s="4" t="s">
        <v>364</v>
      </c>
    </row>
    <row r="10" spans="1:6">
      <c r="A10" s="4" t="s">
        <v>365</v>
      </c>
      <c r="B10" s="4" t="s">
        <v>366</v>
      </c>
      <c r="D10" s="4" t="s">
        <v>366</v>
      </c>
    </row>
    <row r="11" spans="1:6">
      <c r="A11" s="4" t="s">
        <v>367</v>
      </c>
      <c r="B11" s="4" t="s">
        <v>360</v>
      </c>
      <c r="D11" s="4" t="s">
        <v>360</v>
      </c>
    </row>
    <row r="12" spans="1:6">
      <c r="A12" s="4" t="s">
        <v>368</v>
      </c>
    </row>
    <row r="13" spans="1:6">
      <c r="A13" s="3" t="s">
        <v>357</v>
      </c>
    </row>
    <row r="14" spans="1:6">
      <c r="A14" s="4" t="s">
        <v>369</v>
      </c>
      <c r="B14" s="4" t="s">
        <v>360</v>
      </c>
      <c r="D14" s="4" t="s">
        <v>360</v>
      </c>
    </row>
    <row r="15" spans="1:6">
      <c r="A15" s="4" t="s">
        <v>370</v>
      </c>
      <c r="B15" s="4" t="s">
        <v>371</v>
      </c>
      <c r="D15" s="4" t="s">
        <v>371</v>
      </c>
    </row>
    <row r="16" spans="1:6">
      <c r="A16" s="4" t="s">
        <v>372</v>
      </c>
    </row>
    <row r="17" spans="1:6">
      <c r="A17" s="3" t="s">
        <v>357</v>
      </c>
    </row>
    <row r="18" spans="1:6">
      <c r="A18" s="4" t="s">
        <v>373</v>
      </c>
      <c r="B18" s="4" t="s">
        <v>362</v>
      </c>
      <c r="D18" s="4" t="s">
        <v>362</v>
      </c>
    </row>
    <row r="19" spans="1:6">
      <c r="A19" s="4" t="s">
        <v>374</v>
      </c>
    </row>
    <row r="20" spans="1:6">
      <c r="A20" s="3" t="s">
        <v>357</v>
      </c>
    </row>
    <row r="21" spans="1:6">
      <c r="A21" s="4" t="s">
        <v>369</v>
      </c>
      <c r="B21" s="4" t="s">
        <v>360</v>
      </c>
      <c r="D21" s="4" t="s">
        <v>360</v>
      </c>
      <c r="E21" s="4" t="s">
        <v>360</v>
      </c>
      <c r="F21" s="4" t="s">
        <v>360</v>
      </c>
    </row>
    <row r="22" spans="1:6">
      <c r="A22" s="4" t="s">
        <v>375</v>
      </c>
    </row>
    <row r="23" spans="1:6">
      <c r="A23" s="3" t="s">
        <v>357</v>
      </c>
    </row>
    <row r="24" spans="1:6">
      <c r="A24" s="4" t="s">
        <v>369</v>
      </c>
      <c r="B24" s="4" t="s">
        <v>376</v>
      </c>
      <c r="D24" s="4" t="s">
        <v>376</v>
      </c>
      <c r="E24" s="4" t="s">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32"/>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40"/>
    <col customWidth="1" max="11" min="11" width="24"/>
    <col customWidth="1" max="12" min="12" width="24"/>
    <col customWidth="1" max="13" min="13" width="32"/>
    <col customWidth="1" max="14" min="14" width="24"/>
    <col customWidth="1" max="15" min="15" width="24"/>
    <col customWidth="1" max="16" min="16" width="24"/>
    <col customWidth="1" max="17" min="17" width="24"/>
    <col customWidth="1" max="18" min="18" width="24"/>
    <col customWidth="1" max="19" min="19" width="24"/>
    <col customWidth="1" max="20" min="20" width="14"/>
  </cols>
  <sheetData>
    <row r="1" spans="1:20">
      <c r="A1" s="1" t="s">
        <v>377</v>
      </c>
      <c r="B1" s="2" t="s">
        <v>378</v>
      </c>
      <c r="J1" s="2" t="s">
        <v>1</v>
      </c>
      <c r="M1" s="2" t="s">
        <v>265</v>
      </c>
    </row>
    <row r="2" spans="1:20">
      <c r="B2" s="2" t="s">
        <v>379</v>
      </c>
      <c r="C2" s="2" t="s">
        <v>380</v>
      </c>
      <c r="D2" s="2" t="s">
        <v>381</v>
      </c>
      <c r="E2" s="2" t="s">
        <v>382</v>
      </c>
      <c r="F2" s="2" t="s">
        <v>383</v>
      </c>
      <c r="G2" s="2" t="s">
        <v>384</v>
      </c>
      <c r="H2" s="2" t="s">
        <v>385</v>
      </c>
      <c r="I2" s="2" t="s">
        <v>386</v>
      </c>
      <c r="J2" s="2" t="s">
        <v>387</v>
      </c>
      <c r="K2" s="2" t="s">
        <v>383</v>
      </c>
      <c r="L2" s="2" t="s">
        <v>388</v>
      </c>
      <c r="M2" s="2" t="s">
        <v>379</v>
      </c>
      <c r="N2" s="2" t="s">
        <v>389</v>
      </c>
      <c r="O2" s="2" t="s">
        <v>390</v>
      </c>
      <c r="P2" s="2" t="s">
        <v>391</v>
      </c>
      <c r="Q2" s="2" t="s">
        <v>392</v>
      </c>
      <c r="R2" s="2" t="s">
        <v>393</v>
      </c>
      <c r="S2" s="2" t="s">
        <v>394</v>
      </c>
      <c r="T2" s="2" t="s">
        <v>395</v>
      </c>
    </row>
    <row r="3" spans="1:20">
      <c r="A3" s="3" t="s">
        <v>396</v>
      </c>
    </row>
    <row r="4" spans="1:20">
      <c r="A4" s="4" t="s">
        <v>397</v>
      </c>
      <c r="J4" s="6" t="n">
        <v>1</v>
      </c>
    </row>
    <row r="5" spans="1:20">
      <c r="A5" s="4" t="s">
        <v>398</v>
      </c>
      <c r="O5" s="4" t="s">
        <v>345</v>
      </c>
      <c r="Q5" s="4" t="s">
        <v>345</v>
      </c>
      <c r="S5" s="4" t="s">
        <v>345</v>
      </c>
      <c r="T5" s="4" t="s">
        <v>345</v>
      </c>
    </row>
    <row r="6" spans="1:20">
      <c r="A6" s="4" t="s">
        <v>322</v>
      </c>
      <c r="O6" s="8" t="n">
        <v>10.29</v>
      </c>
      <c r="Q6" s="8" t="n">
        <v>10.14</v>
      </c>
      <c r="S6" s="8" t="n">
        <v>10.96</v>
      </c>
    </row>
    <row r="7" spans="1:20">
      <c r="A7" s="4" t="s">
        <v>399</v>
      </c>
      <c r="P7" s="8" t="n">
        <v>9.640000000000001</v>
      </c>
      <c r="R7" s="8" t="n">
        <v>10.42</v>
      </c>
    </row>
    <row r="8" spans="1:20">
      <c r="A8" s="4" t="s">
        <v>400</v>
      </c>
      <c r="B8" s="9" t="n">
        <v>0.164</v>
      </c>
      <c r="C8" s="9" t="n">
        <v>0.164</v>
      </c>
      <c r="D8" s="9" t="n">
        <v>0.162</v>
      </c>
      <c r="E8" s="9" t="n">
        <v>0.16</v>
      </c>
      <c r="F8" s="9" t="n">
        <v>0.164</v>
      </c>
      <c r="G8" s="9" t="n">
        <v>0.164</v>
      </c>
      <c r="H8" s="9" t="n">
        <v>0.162</v>
      </c>
      <c r="I8" s="9" t="n">
        <v>0.16</v>
      </c>
      <c r="J8" s="9" t="n">
        <v>0.65</v>
      </c>
      <c r="K8" s="9" t="n">
        <v>0.65</v>
      </c>
      <c r="L8" s="9" t="n">
        <v>0.65</v>
      </c>
    </row>
    <row r="9" spans="1:20">
      <c r="A9" s="4" t="s">
        <v>401</v>
      </c>
      <c r="K9" s="10" t="n">
        <v>0.00178082</v>
      </c>
      <c r="L9" s="10" t="n">
        <v>0.00178082</v>
      </c>
      <c r="M9" s="10" t="n">
        <v>0.00178082</v>
      </c>
    </row>
    <row r="10" spans="1:20">
      <c r="A10" s="4" t="s">
        <v>332</v>
      </c>
    </row>
    <row r="11" spans="1:20">
      <c r="A11" s="3" t="s">
        <v>396</v>
      </c>
    </row>
    <row r="12" spans="1:20">
      <c r="A12" s="4" t="s">
        <v>399</v>
      </c>
      <c r="N12" s="8" t="n">
        <v>9.779999999999999</v>
      </c>
    </row>
    <row r="13" spans="1:20">
      <c r="A13" s="4" t="s">
        <v>283</v>
      </c>
    </row>
    <row r="14" spans="1:20">
      <c r="A14" s="3" t="s">
        <v>396</v>
      </c>
    </row>
    <row r="15" spans="1:20">
      <c r="A15" s="4" t="s">
        <v>284</v>
      </c>
      <c r="B15" s="6" t="n">
        <v>11</v>
      </c>
      <c r="J15" s="6" t="n">
        <v>11</v>
      </c>
      <c r="M15" s="6" t="n">
        <v>11</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32"/>
    <col customWidth="1" max="3" min="3" width="21"/>
    <col customWidth="1" max="4" min="4" width="21"/>
  </cols>
  <sheetData>
    <row r="1" spans="1:4">
      <c r="A1" s="1" t="s">
        <v>402</v>
      </c>
      <c r="B1" s="2" t="s">
        <v>1</v>
      </c>
    </row>
    <row r="2" spans="1:4">
      <c r="B2" s="2" t="s">
        <v>403</v>
      </c>
      <c r="C2" s="2" t="s">
        <v>404</v>
      </c>
      <c r="D2" s="2" t="s">
        <v>153</v>
      </c>
    </row>
    <row r="3" spans="1:4">
      <c r="A3" s="3" t="s">
        <v>396</v>
      </c>
    </row>
    <row r="4" spans="1:4">
      <c r="A4" s="4" t="s">
        <v>405</v>
      </c>
      <c r="B4" s="6" t="n">
        <v>3039</v>
      </c>
    </row>
    <row r="5" spans="1:4">
      <c r="A5" s="4" t="s">
        <v>406</v>
      </c>
      <c r="B5" s="11" t="n">
        <v>3.1</v>
      </c>
    </row>
    <row r="6" spans="1:4">
      <c r="A6" s="4" t="s">
        <v>407</v>
      </c>
      <c r="B6" s="4" t="s">
        <v>408</v>
      </c>
    </row>
    <row r="7" spans="1:4">
      <c r="A7" s="4" t="s">
        <v>409</v>
      </c>
      <c r="B7" s="7" t="n">
        <v>3200</v>
      </c>
      <c r="C7" s="7" t="n">
        <v>3400</v>
      </c>
    </row>
    <row r="8" spans="1:4">
      <c r="A8" s="4" t="s">
        <v>410</v>
      </c>
    </row>
    <row r="9" spans="1:4">
      <c r="A9" s="3" t="s">
        <v>396</v>
      </c>
    </row>
    <row r="10" spans="1:4">
      <c r="A10" s="4" t="s">
        <v>411</v>
      </c>
      <c r="B10" s="7" t="n">
        <v>300</v>
      </c>
      <c r="C10" s="7" t="n">
        <v>200</v>
      </c>
      <c r="D10" s="7" t="n">
        <v>96</v>
      </c>
    </row>
    <row r="11" spans="1:4">
      <c r="A11" s="4" t="s">
        <v>283</v>
      </c>
    </row>
    <row r="12" spans="1:4">
      <c r="A12" s="3" t="s">
        <v>396</v>
      </c>
    </row>
    <row r="13" spans="1:4">
      <c r="A13" s="4" t="s">
        <v>284</v>
      </c>
      <c r="B13" s="6" t="n">
        <v>1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8" t="n">
        <v>0.01</v>
      </c>
      <c r="C3" s="8" t="n">
        <v>0.01</v>
      </c>
    </row>
    <row r="4" spans="1:3">
      <c r="A4" s="4" t="s">
        <v>61</v>
      </c>
      <c r="B4" s="6" t="n">
        <v>10000000</v>
      </c>
      <c r="C4" s="6" t="n">
        <v>10000000</v>
      </c>
    </row>
    <row r="5" spans="1:3">
      <c r="A5" s="4" t="s">
        <v>62</v>
      </c>
      <c r="B5" s="6" t="n">
        <v>0</v>
      </c>
      <c r="C5" s="6" t="n">
        <v>0</v>
      </c>
    </row>
    <row r="6" spans="1:3">
      <c r="A6" s="4" t="s">
        <v>63</v>
      </c>
      <c r="B6" s="6" t="n">
        <v>0</v>
      </c>
      <c r="C6" s="6" t="n">
        <v>0</v>
      </c>
    </row>
    <row r="7" spans="1:3">
      <c r="A7" s="4" t="s">
        <v>64</v>
      </c>
      <c r="B7" s="8" t="n">
        <v>0.01</v>
      </c>
      <c r="C7" s="8" t="n">
        <v>0.01</v>
      </c>
    </row>
    <row r="8" spans="1:3">
      <c r="A8" s="4" t="s">
        <v>65</v>
      </c>
      <c r="B8" s="6" t="n">
        <v>1000000000</v>
      </c>
      <c r="C8" s="6" t="n">
        <v>1000000000</v>
      </c>
    </row>
    <row r="9" spans="1:3">
      <c r="A9" s="4" t="s">
        <v>66</v>
      </c>
      <c r="B9" s="6" t="n">
        <v>20508397</v>
      </c>
      <c r="C9" s="6" t="n">
        <v>20084830</v>
      </c>
    </row>
    <row r="10" spans="1:3">
      <c r="A10" s="4" t="s">
        <v>67</v>
      </c>
      <c r="B10" s="6" t="n">
        <v>20508397</v>
      </c>
      <c r="C10" s="6" t="n">
        <v>200848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2</v>
      </c>
      <c r="B1" s="2" t="s">
        <v>1</v>
      </c>
    </row>
    <row r="2" spans="1:3">
      <c r="B2" s="2" t="s">
        <v>2</v>
      </c>
      <c r="C2" s="2" t="s">
        <v>30</v>
      </c>
    </row>
    <row r="3" spans="1:3">
      <c r="A3" s="3" t="s">
        <v>396</v>
      </c>
    </row>
    <row r="4" spans="1:3">
      <c r="A4" s="4" t="s">
        <v>413</v>
      </c>
      <c r="B4" s="7" t="n">
        <v>412047</v>
      </c>
      <c r="C4" s="7" t="n">
        <v>410207</v>
      </c>
    </row>
    <row r="5" spans="1:3">
      <c r="A5" s="4" t="s">
        <v>414</v>
      </c>
      <c r="B5" s="6" t="n">
        <v>-35713</v>
      </c>
      <c r="C5" s="6" t="n">
        <v>-24344</v>
      </c>
    </row>
    <row r="6" spans="1:3">
      <c r="A6" s="4" t="s">
        <v>36</v>
      </c>
      <c r="B6" s="7" t="n">
        <v>376334</v>
      </c>
      <c r="C6" s="7" t="n">
        <v>385863</v>
      </c>
    </row>
    <row r="7" spans="1:3">
      <c r="A7" s="4" t="s">
        <v>415</v>
      </c>
    </row>
    <row r="8" spans="1:3">
      <c r="A8" s="3" t="s">
        <v>396</v>
      </c>
    </row>
    <row r="9" spans="1:3">
      <c r="A9" s="4" t="s">
        <v>416</v>
      </c>
      <c r="B9" s="4" t="s">
        <v>417</v>
      </c>
    </row>
    <row r="10" spans="1:3">
      <c r="A10" s="4" t="s">
        <v>413</v>
      </c>
      <c r="B10" s="7" t="n">
        <v>36315</v>
      </c>
    </row>
    <row r="11" spans="1:3">
      <c r="A11" s="4" t="s">
        <v>414</v>
      </c>
      <c r="B11" s="6" t="n">
        <v>-4402</v>
      </c>
    </row>
    <row r="12" spans="1:3">
      <c r="A12" s="4" t="s">
        <v>36</v>
      </c>
      <c r="B12" s="7" t="n">
        <v>31913</v>
      </c>
    </row>
    <row r="13" spans="1:3">
      <c r="A13" s="4" t="s">
        <v>418</v>
      </c>
    </row>
    <row r="14" spans="1:3">
      <c r="A14" s="3" t="s">
        <v>396</v>
      </c>
    </row>
    <row r="15" spans="1:3">
      <c r="A15" s="4" t="s">
        <v>416</v>
      </c>
      <c r="B15" s="4" t="s">
        <v>419</v>
      </c>
    </row>
    <row r="16" spans="1:3">
      <c r="A16" s="4" t="s">
        <v>413</v>
      </c>
      <c r="B16" s="7" t="n">
        <v>27127</v>
      </c>
    </row>
    <row r="17" spans="1:3">
      <c r="A17" s="4" t="s">
        <v>414</v>
      </c>
      <c r="B17" s="6" t="n">
        <v>-2345</v>
      </c>
    </row>
    <row r="18" spans="1:3">
      <c r="A18" s="4" t="s">
        <v>36</v>
      </c>
      <c r="B18" s="7" t="n">
        <v>24782</v>
      </c>
    </row>
    <row r="19" spans="1:3">
      <c r="A19" s="4" t="s">
        <v>420</v>
      </c>
    </row>
    <row r="20" spans="1:3">
      <c r="A20" s="3" t="s">
        <v>396</v>
      </c>
    </row>
    <row r="21" spans="1:3">
      <c r="A21" s="4" t="s">
        <v>416</v>
      </c>
      <c r="B21" s="4" t="s">
        <v>421</v>
      </c>
    </row>
    <row r="22" spans="1:3">
      <c r="A22" s="4" t="s">
        <v>413</v>
      </c>
      <c r="B22" s="7" t="n">
        <v>65075</v>
      </c>
    </row>
    <row r="23" spans="1:3">
      <c r="A23" s="4" t="s">
        <v>414</v>
      </c>
      <c r="B23" s="6" t="n">
        <v>-6073</v>
      </c>
    </row>
    <row r="24" spans="1:3">
      <c r="A24" s="4" t="s">
        <v>36</v>
      </c>
      <c r="B24" s="7" t="n">
        <v>59002</v>
      </c>
    </row>
    <row r="25" spans="1:3">
      <c r="A25" s="4" t="s">
        <v>422</v>
      </c>
    </row>
    <row r="26" spans="1:3">
      <c r="A26" s="3" t="s">
        <v>396</v>
      </c>
    </row>
    <row r="27" spans="1:3">
      <c r="A27" s="4" t="s">
        <v>416</v>
      </c>
      <c r="B27" s="4" t="s">
        <v>423</v>
      </c>
    </row>
    <row r="28" spans="1:3">
      <c r="A28" s="4" t="s">
        <v>413</v>
      </c>
      <c r="B28" s="7" t="n">
        <v>20638</v>
      </c>
    </row>
    <row r="29" spans="1:3">
      <c r="A29" s="4" t="s">
        <v>414</v>
      </c>
      <c r="B29" s="6" t="n">
        <v>-2266</v>
      </c>
    </row>
    <row r="30" spans="1:3">
      <c r="A30" s="4" t="s">
        <v>36</v>
      </c>
      <c r="B30" s="7" t="n">
        <v>18372</v>
      </c>
    </row>
    <row r="31" spans="1:3">
      <c r="A31" s="4" t="s">
        <v>424</v>
      </c>
    </row>
    <row r="32" spans="1:3">
      <c r="A32" s="3" t="s">
        <v>396</v>
      </c>
    </row>
    <row r="33" spans="1:3">
      <c r="A33" s="4" t="s">
        <v>416</v>
      </c>
      <c r="B33" s="4" t="s">
        <v>425</v>
      </c>
    </row>
    <row r="34" spans="1:3">
      <c r="A34" s="4" t="s">
        <v>413</v>
      </c>
      <c r="B34" s="7" t="n">
        <v>37339</v>
      </c>
    </row>
    <row r="35" spans="1:3">
      <c r="A35" s="4" t="s">
        <v>414</v>
      </c>
      <c r="B35" s="6" t="n">
        <v>-4185</v>
      </c>
    </row>
    <row r="36" spans="1:3">
      <c r="A36" s="4" t="s">
        <v>36</v>
      </c>
      <c r="B36" s="7" t="n">
        <v>33154</v>
      </c>
    </row>
    <row r="37" spans="1:3">
      <c r="A37" s="4" t="s">
        <v>426</v>
      </c>
    </row>
    <row r="38" spans="1:3">
      <c r="A38" s="3" t="s">
        <v>396</v>
      </c>
    </row>
    <row r="39" spans="1:3">
      <c r="A39" s="4" t="s">
        <v>416</v>
      </c>
      <c r="B39" s="4" t="s">
        <v>427</v>
      </c>
    </row>
    <row r="40" spans="1:3">
      <c r="A40" s="4" t="s">
        <v>413</v>
      </c>
      <c r="B40" s="7" t="n">
        <v>44353</v>
      </c>
    </row>
    <row r="41" spans="1:3">
      <c r="A41" s="4" t="s">
        <v>414</v>
      </c>
      <c r="B41" s="6" t="n">
        <v>-3737</v>
      </c>
    </row>
    <row r="42" spans="1:3">
      <c r="A42" s="4" t="s">
        <v>36</v>
      </c>
      <c r="B42" s="7" t="n">
        <v>40616</v>
      </c>
    </row>
    <row r="43" spans="1:3">
      <c r="A43" s="4" t="s">
        <v>428</v>
      </c>
    </row>
    <row r="44" spans="1:3">
      <c r="A44" s="3" t="s">
        <v>396</v>
      </c>
    </row>
    <row r="45" spans="1:3">
      <c r="A45" s="4" t="s">
        <v>416</v>
      </c>
      <c r="B45" s="4" t="s">
        <v>429</v>
      </c>
    </row>
    <row r="46" spans="1:3">
      <c r="A46" s="4" t="s">
        <v>413</v>
      </c>
      <c r="B46" s="7" t="n">
        <v>38584</v>
      </c>
    </row>
    <row r="47" spans="1:3">
      <c r="A47" s="4" t="s">
        <v>414</v>
      </c>
      <c r="B47" s="6" t="n">
        <v>-3164</v>
      </c>
    </row>
    <row r="48" spans="1:3">
      <c r="A48" s="4" t="s">
        <v>36</v>
      </c>
      <c r="B48" s="7" t="n">
        <v>35420</v>
      </c>
    </row>
    <row r="49" spans="1:3">
      <c r="A49" s="4" t="s">
        <v>430</v>
      </c>
    </row>
    <row r="50" spans="1:3">
      <c r="A50" s="3" t="s">
        <v>396</v>
      </c>
    </row>
    <row r="51" spans="1:3">
      <c r="A51" s="4" t="s">
        <v>416</v>
      </c>
      <c r="B51" s="4" t="s">
        <v>431</v>
      </c>
    </row>
    <row r="52" spans="1:3">
      <c r="A52" s="4" t="s">
        <v>413</v>
      </c>
      <c r="B52" s="7" t="n">
        <v>45939</v>
      </c>
    </row>
    <row r="53" spans="1:3">
      <c r="A53" s="4" t="s">
        <v>414</v>
      </c>
      <c r="B53" s="6" t="n">
        <v>-3650</v>
      </c>
    </row>
    <row r="54" spans="1:3">
      <c r="A54" s="4" t="s">
        <v>36</v>
      </c>
      <c r="B54" s="7" t="n">
        <v>42289</v>
      </c>
    </row>
    <row r="55" spans="1:3">
      <c r="A55" s="4" t="s">
        <v>432</v>
      </c>
    </row>
    <row r="56" spans="1:3">
      <c r="A56" s="3" t="s">
        <v>396</v>
      </c>
    </row>
    <row r="57" spans="1:3">
      <c r="A57" s="4" t="s">
        <v>416</v>
      </c>
      <c r="B57" s="4" t="s">
        <v>433</v>
      </c>
    </row>
    <row r="58" spans="1:3">
      <c r="A58" s="4" t="s">
        <v>413</v>
      </c>
      <c r="B58" s="7" t="n">
        <v>33191</v>
      </c>
    </row>
    <row r="59" spans="1:3">
      <c r="A59" s="4" t="s">
        <v>414</v>
      </c>
      <c r="B59" s="6" t="n">
        <v>-2595</v>
      </c>
    </row>
    <row r="60" spans="1:3">
      <c r="A60" s="4" t="s">
        <v>36</v>
      </c>
      <c r="B60" s="7" t="n">
        <v>30596</v>
      </c>
    </row>
    <row r="61" spans="1:3">
      <c r="A61" s="4" t="s">
        <v>434</v>
      </c>
    </row>
    <row r="62" spans="1:3">
      <c r="A62" s="3" t="s">
        <v>396</v>
      </c>
    </row>
    <row r="63" spans="1:3">
      <c r="A63" s="4" t="s">
        <v>416</v>
      </c>
      <c r="B63" s="4" t="s">
        <v>435</v>
      </c>
    </row>
    <row r="64" spans="1:3">
      <c r="A64" s="4" t="s">
        <v>413</v>
      </c>
      <c r="B64" s="7" t="n">
        <v>27759</v>
      </c>
    </row>
    <row r="65" spans="1:3">
      <c r="A65" s="4" t="s">
        <v>414</v>
      </c>
      <c r="B65" s="6" t="n">
        <v>-1524</v>
      </c>
    </row>
    <row r="66" spans="1:3">
      <c r="A66" s="4" t="s">
        <v>36</v>
      </c>
      <c r="B66" s="7" t="n">
        <v>26235</v>
      </c>
    </row>
    <row r="67" spans="1:3">
      <c r="A67" s="4" t="s">
        <v>436</v>
      </c>
    </row>
    <row r="68" spans="1:3">
      <c r="A68" s="3" t="s">
        <v>396</v>
      </c>
    </row>
    <row r="69" spans="1:3">
      <c r="A69" s="4" t="s">
        <v>416</v>
      </c>
      <c r="B69" s="4" t="s">
        <v>437</v>
      </c>
    </row>
    <row r="70" spans="1:3">
      <c r="A70" s="4" t="s">
        <v>413</v>
      </c>
      <c r="B70" s="7" t="n">
        <v>35727</v>
      </c>
    </row>
    <row r="71" spans="1:3">
      <c r="A71" s="4" t="s">
        <v>414</v>
      </c>
      <c r="B71" s="6" t="n">
        <v>-1772</v>
      </c>
    </row>
    <row r="72" spans="1:3">
      <c r="A72" s="4" t="s">
        <v>36</v>
      </c>
      <c r="B72" s="7" t="n">
        <v>339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29"/>
    <col customWidth="1" max="3" min="3" width="21"/>
    <col customWidth="1" max="4" min="4" width="21"/>
  </cols>
  <sheetData>
    <row r="1" spans="1:4">
      <c r="A1" s="1" t="s">
        <v>438</v>
      </c>
      <c r="B1" s="2" t="s">
        <v>1</v>
      </c>
    </row>
    <row r="2" spans="1:4">
      <c r="B2" s="2" t="s">
        <v>439</v>
      </c>
      <c r="C2" s="2" t="s">
        <v>404</v>
      </c>
      <c r="D2" s="2" t="s">
        <v>153</v>
      </c>
    </row>
    <row r="3" spans="1:4">
      <c r="A3" s="3" t="s">
        <v>396</v>
      </c>
    </row>
    <row r="4" spans="1:4">
      <c r="A4" s="4" t="s">
        <v>440</v>
      </c>
      <c r="B4" s="7" t="n">
        <v>25000</v>
      </c>
    </row>
    <row r="5" spans="1:4">
      <c r="A5" s="4" t="s">
        <v>116</v>
      </c>
      <c r="B5" s="6" t="n">
        <v>211000</v>
      </c>
      <c r="C5" s="7" t="n">
        <v>685000</v>
      </c>
      <c r="D5" s="7" t="n">
        <v>1203000</v>
      </c>
    </row>
    <row r="6" spans="1:4">
      <c r="A6" s="4" t="s">
        <v>441</v>
      </c>
      <c r="B6" s="6" t="n">
        <v>53000</v>
      </c>
    </row>
    <row r="7" spans="1:4">
      <c r="A7" s="4" t="s">
        <v>74</v>
      </c>
      <c r="B7" s="7" t="n">
        <v>8674000</v>
      </c>
      <c r="C7" s="7" t="n">
        <v>10977000</v>
      </c>
      <c r="D7" s="7" t="n">
        <v>8500000</v>
      </c>
    </row>
    <row r="8" spans="1:4">
      <c r="A8" s="4" t="s">
        <v>442</v>
      </c>
    </row>
    <row r="9" spans="1:4">
      <c r="A9" s="3" t="s">
        <v>396</v>
      </c>
    </row>
    <row r="10" spans="1:4">
      <c r="A10" s="4" t="s">
        <v>443</v>
      </c>
      <c r="B10" s="6" t="n">
        <v>1</v>
      </c>
    </row>
    <row r="11" spans="1:4">
      <c r="A11" s="4" t="s">
        <v>116</v>
      </c>
      <c r="B11" s="7" t="n">
        <v>78000</v>
      </c>
    </row>
    <row r="12" spans="1:4">
      <c r="A12" s="4" t="s">
        <v>444</v>
      </c>
    </row>
    <row r="13" spans="1:4">
      <c r="A13" s="3" t="s">
        <v>396</v>
      </c>
    </row>
    <row r="14" spans="1:4">
      <c r="A14" s="4" t="s">
        <v>443</v>
      </c>
      <c r="B14" s="6" t="n">
        <v>1</v>
      </c>
    </row>
    <row r="15" spans="1:4">
      <c r="A15" s="4" t="s">
        <v>116</v>
      </c>
      <c r="B15" s="7" t="n">
        <v>133000</v>
      </c>
    </row>
    <row r="16" spans="1:4">
      <c r="A16" s="4" t="s">
        <v>445</v>
      </c>
    </row>
    <row r="17" spans="1:4">
      <c r="A17" s="3" t="s">
        <v>396</v>
      </c>
    </row>
    <row r="18" spans="1:4">
      <c r="A18" s="4" t="s">
        <v>74</v>
      </c>
      <c r="B18" s="7" t="n">
        <v>25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446</v>
      </c>
      <c r="B1" s="2" t="s">
        <v>1</v>
      </c>
    </row>
    <row r="2" spans="1:4">
      <c r="B2" s="2" t="s">
        <v>2</v>
      </c>
      <c r="C2" s="2" t="s">
        <v>30</v>
      </c>
      <c r="D2" s="2" t="s">
        <v>69</v>
      </c>
    </row>
    <row r="3" spans="1:4">
      <c r="A3" s="3" t="s">
        <v>447</v>
      </c>
    </row>
    <row r="4" spans="1:4">
      <c r="A4" s="4" t="s">
        <v>82</v>
      </c>
      <c r="B4" s="7" t="n">
        <v>10501</v>
      </c>
      <c r="C4" s="7" t="n">
        <v>10261</v>
      </c>
      <c r="D4" s="7" t="n">
        <v>8000</v>
      </c>
    </row>
    <row r="5" spans="1:4">
      <c r="A5" s="4" t="s">
        <v>118</v>
      </c>
      <c r="B5" s="6" t="n">
        <v>415</v>
      </c>
      <c r="C5" s="6" t="n">
        <v>415</v>
      </c>
      <c r="D5" s="6" t="n">
        <v>620</v>
      </c>
    </row>
    <row r="6" spans="1:4">
      <c r="A6" s="4" t="s">
        <v>448</v>
      </c>
      <c r="B6" s="6" t="n">
        <v>86</v>
      </c>
      <c r="C6" s="6" t="n">
        <v>78</v>
      </c>
      <c r="D6" s="6" t="n">
        <v>0</v>
      </c>
    </row>
    <row r="7" spans="1:4">
      <c r="A7" s="4" t="s">
        <v>155</v>
      </c>
      <c r="D7" s="7" t="n">
        <v>57</v>
      </c>
    </row>
    <row r="8" spans="1:4">
      <c r="A8" s="4" t="s">
        <v>449</v>
      </c>
      <c r="B8" s="6" t="n">
        <v>800</v>
      </c>
      <c r="C8" s="6" t="n">
        <v>900</v>
      </c>
    </row>
    <row r="9" spans="1:4">
      <c r="A9" s="4" t="s">
        <v>450</v>
      </c>
    </row>
    <row r="10" spans="1:4">
      <c r="A10" s="3" t="s">
        <v>447</v>
      </c>
    </row>
    <row r="11" spans="1:4">
      <c r="A11" s="4" t="s">
        <v>448</v>
      </c>
      <c r="B11" s="7" t="n">
        <v>100</v>
      </c>
      <c r="C11" s="7" t="n">
        <v>1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1</v>
      </c>
      <c r="B1" s="2" t="s">
        <v>1</v>
      </c>
    </row>
    <row r="2" spans="1:3">
      <c r="B2" s="2" t="s">
        <v>2</v>
      </c>
      <c r="C2" s="2" t="s">
        <v>30</v>
      </c>
    </row>
    <row r="3" spans="1:3">
      <c r="A3" s="3" t="s">
        <v>447</v>
      </c>
    </row>
    <row r="4" spans="1:3">
      <c r="A4" s="4" t="s">
        <v>452</v>
      </c>
      <c r="B4" s="7" t="n">
        <v>288449</v>
      </c>
      <c r="C4" s="7" t="n">
        <v>294031</v>
      </c>
    </row>
    <row r="5" spans="1:3">
      <c r="A5" s="4" t="s">
        <v>453</v>
      </c>
      <c r="B5" s="6" t="n">
        <v>-2731</v>
      </c>
      <c r="C5" s="6" t="n">
        <v>-2817</v>
      </c>
    </row>
    <row r="6" spans="1:3">
      <c r="A6" s="4" t="s">
        <v>454</v>
      </c>
      <c r="B6" s="6" t="n">
        <v>-1230</v>
      </c>
      <c r="C6" s="6" t="n">
        <v>-1645</v>
      </c>
    </row>
    <row r="7" spans="1:3">
      <c r="A7" s="4" t="s">
        <v>455</v>
      </c>
      <c r="B7" s="6" t="n">
        <v>284488</v>
      </c>
      <c r="C7" s="6" t="n">
        <v>289569</v>
      </c>
    </row>
    <row r="8" spans="1:3">
      <c r="A8" s="4" t="s">
        <v>456</v>
      </c>
    </row>
    <row r="9" spans="1:3">
      <c r="A9" s="3" t="s">
        <v>447</v>
      </c>
    </row>
    <row r="10" spans="1:3">
      <c r="A10" s="4" t="s">
        <v>452</v>
      </c>
      <c r="B10" s="7" t="n">
        <v>31554</v>
      </c>
      <c r="C10" s="6" t="n">
        <v>32131</v>
      </c>
    </row>
    <row r="11" spans="1:3">
      <c r="A11" s="4" t="s">
        <v>457</v>
      </c>
      <c r="B11" s="4" t="s">
        <v>458</v>
      </c>
    </row>
    <row r="12" spans="1:3">
      <c r="A12" s="4" t="s">
        <v>459</v>
      </c>
      <c r="B12" s="4" t="s">
        <v>460</v>
      </c>
    </row>
    <row r="13" spans="1:3">
      <c r="A13" s="4" t="s">
        <v>461</v>
      </c>
      <c r="B13" s="4" t="s">
        <v>462</v>
      </c>
    </row>
    <row r="14" spans="1:3">
      <c r="A14" s="4" t="s">
        <v>463</v>
      </c>
    </row>
    <row r="15" spans="1:3">
      <c r="A15" s="3" t="s">
        <v>447</v>
      </c>
    </row>
    <row r="16" spans="1:3">
      <c r="A16" s="4" t="s">
        <v>464</v>
      </c>
      <c r="B16" s="4" t="s">
        <v>465</v>
      </c>
    </row>
    <row r="17" spans="1:3">
      <c r="A17" s="4" t="s">
        <v>466</v>
      </c>
      <c r="B17" s="4" t="s">
        <v>344</v>
      </c>
    </row>
    <row r="18" spans="1:3">
      <c r="A18" s="4" t="s">
        <v>467</v>
      </c>
    </row>
    <row r="19" spans="1:3">
      <c r="A19" s="3" t="s">
        <v>447</v>
      </c>
    </row>
    <row r="20" spans="1:3">
      <c r="A20" s="4" t="s">
        <v>464</v>
      </c>
      <c r="B20" s="4" t="s">
        <v>465</v>
      </c>
    </row>
    <row r="21" spans="1:3">
      <c r="A21" s="4" t="s">
        <v>468</v>
      </c>
    </row>
    <row r="22" spans="1:3">
      <c r="A22" s="3" t="s">
        <v>447</v>
      </c>
    </row>
    <row r="23" spans="1:3">
      <c r="A23" s="4" t="s">
        <v>452</v>
      </c>
      <c r="B23" s="7" t="n">
        <v>19785</v>
      </c>
      <c r="C23" s="6" t="n">
        <v>20143</v>
      </c>
    </row>
    <row r="24" spans="1:3">
      <c r="A24" s="4" t="s">
        <v>457</v>
      </c>
      <c r="B24" s="4" t="s">
        <v>469</v>
      </c>
    </row>
    <row r="25" spans="1:3">
      <c r="A25" s="4" t="s">
        <v>459</v>
      </c>
      <c r="B25" s="4" t="s">
        <v>470</v>
      </c>
    </row>
    <row r="26" spans="1:3">
      <c r="A26" s="4" t="s">
        <v>461</v>
      </c>
      <c r="B26" s="4" t="s">
        <v>462</v>
      </c>
    </row>
    <row r="27" spans="1:3">
      <c r="A27" s="4" t="s">
        <v>471</v>
      </c>
    </row>
    <row r="28" spans="1:3">
      <c r="A28" s="3" t="s">
        <v>447</v>
      </c>
    </row>
    <row r="29" spans="1:3">
      <c r="A29" s="4" t="s">
        <v>464</v>
      </c>
      <c r="B29" s="4" t="s">
        <v>465</v>
      </c>
    </row>
    <row r="30" spans="1:3">
      <c r="A30" s="4" t="s">
        <v>466</v>
      </c>
      <c r="B30" s="4" t="s">
        <v>344</v>
      </c>
    </row>
    <row r="31" spans="1:3">
      <c r="A31" s="4" t="s">
        <v>472</v>
      </c>
    </row>
    <row r="32" spans="1:3">
      <c r="A32" s="3" t="s">
        <v>447</v>
      </c>
    </row>
    <row r="33" spans="1:3">
      <c r="A33" s="4" t="s">
        <v>464</v>
      </c>
      <c r="B33" s="4" t="s">
        <v>465</v>
      </c>
    </row>
    <row r="34" spans="1:3">
      <c r="A34" s="4" t="s">
        <v>473</v>
      </c>
    </row>
    <row r="35" spans="1:3">
      <c r="A35" s="3" t="s">
        <v>447</v>
      </c>
    </row>
    <row r="36" spans="1:3">
      <c r="A36" s="4" t="s">
        <v>452</v>
      </c>
      <c r="B36" s="7" t="n">
        <v>46550</v>
      </c>
      <c r="C36" s="6" t="n">
        <v>47419</v>
      </c>
    </row>
    <row r="37" spans="1:3">
      <c r="A37" s="4" t="s">
        <v>457</v>
      </c>
      <c r="B37" s="4" t="s">
        <v>474</v>
      </c>
    </row>
    <row r="38" spans="1:3">
      <c r="A38" s="4" t="s">
        <v>459</v>
      </c>
      <c r="B38" s="4" t="s">
        <v>475</v>
      </c>
    </row>
    <row r="39" spans="1:3">
      <c r="A39" s="4" t="s">
        <v>461</v>
      </c>
      <c r="B39" s="4" t="s">
        <v>462</v>
      </c>
    </row>
    <row r="40" spans="1:3">
      <c r="A40" s="4" t="s">
        <v>476</v>
      </c>
    </row>
    <row r="41" spans="1:3">
      <c r="A41" s="3" t="s">
        <v>447</v>
      </c>
    </row>
    <row r="42" spans="1:3">
      <c r="A42" s="4" t="s">
        <v>464</v>
      </c>
      <c r="B42" s="4" t="s">
        <v>465</v>
      </c>
    </row>
    <row r="43" spans="1:3">
      <c r="A43" s="4" t="s">
        <v>466</v>
      </c>
      <c r="B43" s="4" t="s">
        <v>344</v>
      </c>
    </row>
    <row r="44" spans="1:3">
      <c r="A44" s="4" t="s">
        <v>477</v>
      </c>
    </row>
    <row r="45" spans="1:3">
      <c r="A45" s="3" t="s">
        <v>447</v>
      </c>
    </row>
    <row r="46" spans="1:3">
      <c r="A46" s="4" t="s">
        <v>464</v>
      </c>
      <c r="B46" s="4" t="s">
        <v>465</v>
      </c>
    </row>
    <row r="47" spans="1:3">
      <c r="A47" s="4" t="s">
        <v>478</v>
      </c>
    </row>
    <row r="48" spans="1:3">
      <c r="A48" s="3" t="s">
        <v>447</v>
      </c>
    </row>
    <row r="49" spans="1:3">
      <c r="A49" s="4" t="s">
        <v>452</v>
      </c>
      <c r="B49" s="7" t="n">
        <v>13858</v>
      </c>
      <c r="C49" s="6" t="n">
        <v>14146</v>
      </c>
    </row>
    <row r="50" spans="1:3">
      <c r="A50" s="4" t="s">
        <v>457</v>
      </c>
      <c r="B50" s="4" t="s">
        <v>479</v>
      </c>
    </row>
    <row r="51" spans="1:3">
      <c r="A51" s="4" t="s">
        <v>459</v>
      </c>
      <c r="B51" s="4" t="s">
        <v>480</v>
      </c>
    </row>
    <row r="52" spans="1:3">
      <c r="A52" s="4" t="s">
        <v>461</v>
      </c>
      <c r="B52" s="4" t="s">
        <v>462</v>
      </c>
    </row>
    <row r="53" spans="1:3">
      <c r="A53" s="4" t="s">
        <v>481</v>
      </c>
    </row>
    <row r="54" spans="1:3">
      <c r="A54" s="3" t="s">
        <v>447</v>
      </c>
    </row>
    <row r="55" spans="1:3">
      <c r="A55" s="4" t="s">
        <v>464</v>
      </c>
      <c r="B55" s="4" t="s">
        <v>465</v>
      </c>
    </row>
    <row r="56" spans="1:3">
      <c r="A56" s="4" t="s">
        <v>466</v>
      </c>
      <c r="B56" s="4" t="s">
        <v>340</v>
      </c>
    </row>
    <row r="57" spans="1:3">
      <c r="A57" s="4" t="s">
        <v>482</v>
      </c>
    </row>
    <row r="58" spans="1:3">
      <c r="A58" s="3" t="s">
        <v>447</v>
      </c>
    </row>
    <row r="59" spans="1:3">
      <c r="A59" s="4" t="s">
        <v>464</v>
      </c>
      <c r="B59" s="4" t="s">
        <v>465</v>
      </c>
    </row>
    <row r="60" spans="1:3">
      <c r="A60" s="4" t="s">
        <v>483</v>
      </c>
    </row>
    <row r="61" spans="1:3">
      <c r="A61" s="3" t="s">
        <v>447</v>
      </c>
    </row>
    <row r="62" spans="1:3">
      <c r="A62" s="4" t="s">
        <v>452</v>
      </c>
      <c r="B62" s="7" t="n">
        <v>22330</v>
      </c>
      <c r="C62" s="6" t="n">
        <v>22781</v>
      </c>
    </row>
    <row r="63" spans="1:3">
      <c r="A63" s="4" t="s">
        <v>457</v>
      </c>
      <c r="B63" s="4" t="s">
        <v>484</v>
      </c>
    </row>
    <row r="64" spans="1:3">
      <c r="A64" s="4" t="s">
        <v>459</v>
      </c>
      <c r="B64" s="4" t="s">
        <v>480</v>
      </c>
    </row>
    <row r="65" spans="1:3">
      <c r="A65" s="4" t="s">
        <v>461</v>
      </c>
      <c r="B65" s="4" t="s">
        <v>462</v>
      </c>
    </row>
    <row r="66" spans="1:3">
      <c r="A66" s="4" t="s">
        <v>485</v>
      </c>
    </row>
    <row r="67" spans="1:3">
      <c r="A67" s="3" t="s">
        <v>447</v>
      </c>
    </row>
    <row r="68" spans="1:3">
      <c r="A68" s="4" t="s">
        <v>464</v>
      </c>
      <c r="B68" s="4" t="s">
        <v>465</v>
      </c>
    </row>
    <row r="69" spans="1:3">
      <c r="A69" s="4" t="s">
        <v>466</v>
      </c>
      <c r="B69" s="4" t="s">
        <v>344</v>
      </c>
    </row>
    <row r="70" spans="1:3">
      <c r="A70" s="4" t="s">
        <v>486</v>
      </c>
    </row>
    <row r="71" spans="1:3">
      <c r="A71" s="3" t="s">
        <v>447</v>
      </c>
    </row>
    <row r="72" spans="1:3">
      <c r="A72" s="4" t="s">
        <v>464</v>
      </c>
      <c r="B72" s="4" t="s">
        <v>465</v>
      </c>
    </row>
    <row r="73" spans="1:3">
      <c r="A73" s="4" t="s">
        <v>487</v>
      </c>
    </row>
    <row r="74" spans="1:3">
      <c r="A74" s="3" t="s">
        <v>447</v>
      </c>
    </row>
    <row r="75" spans="1:3">
      <c r="A75" s="4" t="s">
        <v>452</v>
      </c>
      <c r="B75" s="7" t="n">
        <v>27566</v>
      </c>
      <c r="C75" s="6" t="n">
        <v>28253</v>
      </c>
    </row>
    <row r="76" spans="1:3">
      <c r="A76" s="4" t="s">
        <v>457</v>
      </c>
      <c r="B76" s="4" t="s">
        <v>488</v>
      </c>
    </row>
    <row r="77" spans="1:3">
      <c r="A77" s="4" t="s">
        <v>459</v>
      </c>
      <c r="B77" s="4" t="s">
        <v>489</v>
      </c>
    </row>
    <row r="78" spans="1:3">
      <c r="A78" s="4" t="s">
        <v>461</v>
      </c>
      <c r="B78" s="4" t="s">
        <v>462</v>
      </c>
    </row>
    <row r="79" spans="1:3">
      <c r="A79" s="4" t="s">
        <v>464</v>
      </c>
      <c r="B79" s="4" t="s">
        <v>465</v>
      </c>
    </row>
    <row r="80" spans="1:3">
      <c r="A80" s="4" t="s">
        <v>490</v>
      </c>
    </row>
    <row r="81" spans="1:3">
      <c r="A81" s="3" t="s">
        <v>447</v>
      </c>
    </row>
    <row r="82" spans="1:3">
      <c r="A82" s="4" t="s">
        <v>452</v>
      </c>
      <c r="B82" s="7" t="n">
        <v>24525</v>
      </c>
      <c r="C82" s="6" t="n">
        <v>25000</v>
      </c>
    </row>
    <row r="83" spans="1:3">
      <c r="A83" s="4" t="s">
        <v>457</v>
      </c>
      <c r="B83" s="4" t="s">
        <v>491</v>
      </c>
    </row>
    <row r="84" spans="1:3">
      <c r="A84" s="4" t="s">
        <v>459</v>
      </c>
      <c r="B84" s="4" t="s">
        <v>492</v>
      </c>
    </row>
    <row r="85" spans="1:3">
      <c r="A85" s="4" t="s">
        <v>461</v>
      </c>
      <c r="B85" s="4" t="s">
        <v>462</v>
      </c>
    </row>
    <row r="86" spans="1:3">
      <c r="A86" s="4" t="s">
        <v>493</v>
      </c>
    </row>
    <row r="87" spans="1:3">
      <c r="A87" s="3" t="s">
        <v>447</v>
      </c>
    </row>
    <row r="88" spans="1:3">
      <c r="A88" s="4" t="s">
        <v>464</v>
      </c>
      <c r="B88" s="4" t="s">
        <v>465</v>
      </c>
    </row>
    <row r="89" spans="1:3">
      <c r="A89" s="4" t="s">
        <v>466</v>
      </c>
      <c r="B89" s="4" t="s">
        <v>344</v>
      </c>
    </row>
    <row r="90" spans="1:3">
      <c r="A90" s="4" t="s">
        <v>494</v>
      </c>
    </row>
    <row r="91" spans="1:3">
      <c r="A91" s="3" t="s">
        <v>447</v>
      </c>
    </row>
    <row r="92" spans="1:3">
      <c r="A92" s="4" t="s">
        <v>464</v>
      </c>
      <c r="B92" s="4" t="s">
        <v>465</v>
      </c>
    </row>
    <row r="93" spans="1:3">
      <c r="A93" s="4" t="s">
        <v>495</v>
      </c>
    </row>
    <row r="94" spans="1:3">
      <c r="A94" s="3" t="s">
        <v>447</v>
      </c>
    </row>
    <row r="95" spans="1:3">
      <c r="A95" s="4" t="s">
        <v>452</v>
      </c>
      <c r="B95" s="7" t="n">
        <v>27709</v>
      </c>
      <c r="C95" s="6" t="n">
        <v>28391</v>
      </c>
    </row>
    <row r="96" spans="1:3">
      <c r="A96" s="4" t="s">
        <v>457</v>
      </c>
      <c r="B96" s="4" t="s">
        <v>496</v>
      </c>
    </row>
    <row r="97" spans="1:3">
      <c r="A97" s="4" t="s">
        <v>459</v>
      </c>
      <c r="B97" s="4" t="s">
        <v>497</v>
      </c>
    </row>
    <row r="98" spans="1:3">
      <c r="A98" s="4" t="s">
        <v>461</v>
      </c>
      <c r="B98" s="4" t="s">
        <v>462</v>
      </c>
    </row>
    <row r="99" spans="1:3">
      <c r="A99" s="4" t="s">
        <v>464</v>
      </c>
      <c r="B99" s="4" t="s">
        <v>465</v>
      </c>
    </row>
    <row r="100" spans="1:3">
      <c r="A100" s="4" t="s">
        <v>498</v>
      </c>
    </row>
    <row r="101" spans="1:3">
      <c r="A101" s="3" t="s">
        <v>447</v>
      </c>
    </row>
    <row r="102" spans="1:3">
      <c r="A102" s="4" t="s">
        <v>452</v>
      </c>
      <c r="B102" s="7" t="n">
        <v>20689</v>
      </c>
      <c r="C102" s="6" t="n">
        <v>21175</v>
      </c>
    </row>
    <row r="103" spans="1:3">
      <c r="A103" s="4" t="s">
        <v>457</v>
      </c>
      <c r="B103" s="4" t="s">
        <v>499</v>
      </c>
    </row>
    <row r="104" spans="1:3">
      <c r="A104" s="4" t="s">
        <v>459</v>
      </c>
      <c r="B104" s="4" t="s">
        <v>500</v>
      </c>
    </row>
    <row r="105" spans="1:3">
      <c r="A105" s="4" t="s">
        <v>461</v>
      </c>
      <c r="B105" s="4" t="s">
        <v>462</v>
      </c>
    </row>
    <row r="106" spans="1:3">
      <c r="A106" s="4" t="s">
        <v>464</v>
      </c>
      <c r="B106" s="4" t="s">
        <v>465</v>
      </c>
    </row>
    <row r="107" spans="1:3">
      <c r="A107" s="4" t="s">
        <v>501</v>
      </c>
    </row>
    <row r="108" spans="1:3">
      <c r="A108" s="3" t="s">
        <v>447</v>
      </c>
    </row>
    <row r="109" spans="1:3">
      <c r="A109" s="4" t="s">
        <v>452</v>
      </c>
      <c r="B109" s="7" t="n">
        <v>22693</v>
      </c>
      <c r="C109" s="6" t="n">
        <v>22981</v>
      </c>
    </row>
    <row r="110" spans="1:3">
      <c r="A110" s="4" t="s">
        <v>457</v>
      </c>
      <c r="B110" s="4" t="s">
        <v>502</v>
      </c>
    </row>
    <row r="111" spans="1:3">
      <c r="A111" s="4" t="s">
        <v>459</v>
      </c>
      <c r="B111" s="4" t="s">
        <v>503</v>
      </c>
    </row>
    <row r="112" spans="1:3">
      <c r="A112" s="4" t="s">
        <v>504</v>
      </c>
    </row>
    <row r="113" spans="1:3">
      <c r="A113" s="3" t="s">
        <v>447</v>
      </c>
    </row>
    <row r="114" spans="1:3">
      <c r="A114" s="4" t="s">
        <v>452</v>
      </c>
      <c r="B114" s="7" t="n">
        <v>31190</v>
      </c>
      <c r="C114" s="7" t="n">
        <v>31611</v>
      </c>
    </row>
    <row r="115" spans="1:3">
      <c r="A115" s="4" t="s">
        <v>457</v>
      </c>
      <c r="B115" s="4" t="s">
        <v>505</v>
      </c>
    </row>
    <row r="116" spans="1:3">
      <c r="A116" s="4" t="s">
        <v>459</v>
      </c>
      <c r="B116" s="4" t="s">
        <v>5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7</v>
      </c>
      <c r="B1" s="2" t="s">
        <v>2</v>
      </c>
      <c r="C1" s="2" t="s">
        <v>30</v>
      </c>
    </row>
    <row r="2" spans="1:3">
      <c r="A2" s="3" t="s">
        <v>166</v>
      </c>
    </row>
    <row r="3" spans="1:3">
      <c r="A3" s="6" t="n">
        <v>2016</v>
      </c>
      <c r="B3" s="7" t="n">
        <v>5844</v>
      </c>
    </row>
    <row r="4" spans="1:3">
      <c r="A4" s="6" t="n">
        <v>2017</v>
      </c>
      <c r="B4" s="6" t="n">
        <v>32196</v>
      </c>
    </row>
    <row r="5" spans="1:3">
      <c r="A5" s="6" t="n">
        <v>2018</v>
      </c>
      <c r="B5" s="6" t="n">
        <v>72958</v>
      </c>
    </row>
    <row r="6" spans="1:3">
      <c r="A6" s="6" t="n">
        <v>2019</v>
      </c>
      <c r="B6" s="6" t="n">
        <v>126682</v>
      </c>
    </row>
    <row r="7" spans="1:3">
      <c r="A7" s="6" t="n">
        <v>2020</v>
      </c>
      <c r="B7" s="6" t="n">
        <v>852</v>
      </c>
    </row>
    <row r="8" spans="1:3">
      <c r="A8" s="4" t="s">
        <v>508</v>
      </c>
      <c r="B8" s="6" t="n">
        <v>49917</v>
      </c>
    </row>
    <row r="9" spans="1:3">
      <c r="A9" s="4" t="s">
        <v>455</v>
      </c>
      <c r="B9" s="7" t="n">
        <v>288449</v>
      </c>
      <c r="C9" s="7" t="n">
        <v>2940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09</v>
      </c>
      <c r="B1" s="2" t="s">
        <v>2</v>
      </c>
      <c r="C1" s="2" t="s">
        <v>30</v>
      </c>
    </row>
    <row r="2" spans="1:3">
      <c r="A2" s="3" t="s">
        <v>510</v>
      </c>
    </row>
    <row r="3" spans="1:3">
      <c r="A3" s="4" t="s">
        <v>511</v>
      </c>
      <c r="B3" s="7" t="n">
        <v>288449</v>
      </c>
      <c r="C3" s="7" t="n">
        <v>294031</v>
      </c>
    </row>
    <row r="4" spans="1:3">
      <c r="A4" s="4" t="s">
        <v>512</v>
      </c>
    </row>
    <row r="5" spans="1:3">
      <c r="A5" s="3" t="s">
        <v>510</v>
      </c>
    </row>
    <row r="6" spans="1:3">
      <c r="A6" s="4" t="s">
        <v>513</v>
      </c>
      <c r="B6" s="6" t="n">
        <v>284488</v>
      </c>
      <c r="C6" s="6" t="n">
        <v>289569</v>
      </c>
    </row>
    <row r="7" spans="1:3">
      <c r="A7" s="4" t="s">
        <v>514</v>
      </c>
    </row>
    <row r="8" spans="1:3">
      <c r="A8" s="3" t="s">
        <v>510</v>
      </c>
    </row>
    <row r="9" spans="1:3">
      <c r="A9" s="4" t="s">
        <v>513</v>
      </c>
      <c r="B9" s="7" t="n">
        <v>284160</v>
      </c>
      <c r="C9" s="7" t="n">
        <v>2965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N9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 customWidth="1" max="14" min="14" width="14"/>
  </cols>
  <sheetData>
    <row r="1" spans="1:14">
      <c r="A1" s="1" t="s">
        <v>515</v>
      </c>
      <c r="B1" s="2" t="s">
        <v>516</v>
      </c>
      <c r="C1" s="2" t="s">
        <v>1</v>
      </c>
      <c r="F1" s="2" t="s">
        <v>263</v>
      </c>
      <c r="G1" s="2" t="s">
        <v>264</v>
      </c>
      <c r="H1" s="2" t="s">
        <v>265</v>
      </c>
      <c r="I1" s="2" t="s">
        <v>266</v>
      </c>
      <c r="J1" s="2" t="s">
        <v>353</v>
      </c>
    </row>
    <row r="2" spans="1:14">
      <c r="B2" s="2" t="s">
        <v>517</v>
      </c>
      <c r="C2" s="2" t="s">
        <v>2</v>
      </c>
      <c r="D2" s="2" t="s">
        <v>30</v>
      </c>
      <c r="E2" s="2" t="s">
        <v>69</v>
      </c>
      <c r="F2" s="2" t="s">
        <v>354</v>
      </c>
      <c r="G2" s="2" t="s">
        <v>2</v>
      </c>
      <c r="H2" s="2" t="s">
        <v>518</v>
      </c>
      <c r="I2" s="2" t="s">
        <v>2</v>
      </c>
      <c r="J2" s="2" t="s">
        <v>2</v>
      </c>
      <c r="K2" s="2" t="s">
        <v>519</v>
      </c>
      <c r="L2" s="2" t="s">
        <v>520</v>
      </c>
      <c r="M2" s="2" t="s">
        <v>355</v>
      </c>
      <c r="N2" s="2" t="s">
        <v>356</v>
      </c>
    </row>
    <row r="3" spans="1:14">
      <c r="A3" s="3" t="s">
        <v>357</v>
      </c>
    </row>
    <row r="4" spans="1:14">
      <c r="A4" s="4" t="s">
        <v>521</v>
      </c>
      <c r="J4" s="4" t="s">
        <v>522</v>
      </c>
    </row>
    <row r="5" spans="1:14">
      <c r="A5" s="4" t="s">
        <v>523</v>
      </c>
      <c r="F5" s="7" t="n">
        <v>5700000</v>
      </c>
      <c r="H5" s="7" t="n">
        <v>3500000</v>
      </c>
      <c r="I5" s="7" t="n">
        <v>18700000</v>
      </c>
    </row>
    <row r="6" spans="1:14">
      <c r="A6" s="4" t="s">
        <v>524</v>
      </c>
      <c r="F6" s="7" t="n">
        <v>4200000</v>
      </c>
    </row>
    <row r="7" spans="1:14">
      <c r="A7" s="4" t="s">
        <v>525</v>
      </c>
      <c r="F7" s="4" t="s">
        <v>526</v>
      </c>
      <c r="L7" s="4" t="s">
        <v>527</v>
      </c>
    </row>
    <row r="8" spans="1:14">
      <c r="A8" s="4" t="s">
        <v>76</v>
      </c>
      <c r="B8" s="7" t="n">
        <v>1500000</v>
      </c>
      <c r="C8" s="7" t="n">
        <v>729000</v>
      </c>
      <c r="D8" s="7" t="n">
        <v>2598000</v>
      </c>
      <c r="E8" s="7" t="n">
        <v>2670000</v>
      </c>
    </row>
    <row r="9" spans="1:14">
      <c r="A9" s="4" t="s">
        <v>44</v>
      </c>
      <c r="C9" s="7" t="n">
        <v>4894000</v>
      </c>
      <c r="D9" s="7" t="n">
        <v>4797000</v>
      </c>
      <c r="G9" s="7" t="n">
        <v>4894000</v>
      </c>
      <c r="I9" s="7" t="n">
        <v>4894000</v>
      </c>
      <c r="J9" s="7" t="n">
        <v>4894000</v>
      </c>
    </row>
    <row r="10" spans="1:14">
      <c r="A10" s="4" t="s">
        <v>359</v>
      </c>
      <c r="C10" s="4" t="s">
        <v>360</v>
      </c>
      <c r="G10" s="4" t="s">
        <v>360</v>
      </c>
      <c r="I10" s="4" t="s">
        <v>360</v>
      </c>
      <c r="J10" s="4" t="s">
        <v>360</v>
      </c>
    </row>
    <row r="11" spans="1:14">
      <c r="A11" s="4" t="s">
        <v>528</v>
      </c>
      <c r="C11" s="4" t="s">
        <v>340</v>
      </c>
    </row>
    <row r="12" spans="1:14">
      <c r="A12" s="4" t="s">
        <v>323</v>
      </c>
      <c r="C12" s="4" t="s">
        <v>324</v>
      </c>
    </row>
    <row r="13" spans="1:14">
      <c r="A13" s="4" t="s">
        <v>428</v>
      </c>
    </row>
    <row r="14" spans="1:14">
      <c r="A14" s="3" t="s">
        <v>357</v>
      </c>
    </row>
    <row r="15" spans="1:14">
      <c r="A15" s="4" t="s">
        <v>529</v>
      </c>
      <c r="C15" s="4" t="s">
        <v>530</v>
      </c>
    </row>
    <row r="16" spans="1:14">
      <c r="A16" s="4" t="s">
        <v>436</v>
      </c>
    </row>
    <row r="17" spans="1:14">
      <c r="A17" s="3" t="s">
        <v>357</v>
      </c>
    </row>
    <row r="18" spans="1:14">
      <c r="A18" s="4" t="s">
        <v>529</v>
      </c>
      <c r="C18" s="4" t="s">
        <v>366</v>
      </c>
    </row>
    <row r="19" spans="1:14">
      <c r="A19" s="4" t="s">
        <v>426</v>
      </c>
    </row>
    <row r="20" spans="1:14">
      <c r="A20" s="3" t="s">
        <v>357</v>
      </c>
    </row>
    <row r="21" spans="1:14">
      <c r="A21" s="4" t="s">
        <v>529</v>
      </c>
      <c r="C21" s="4" t="s">
        <v>366</v>
      </c>
    </row>
    <row r="22" spans="1:14">
      <c r="A22" s="4" t="s">
        <v>434</v>
      </c>
    </row>
    <row r="23" spans="1:14">
      <c r="A23" s="3" t="s">
        <v>357</v>
      </c>
    </row>
    <row r="24" spans="1:14">
      <c r="A24" s="4" t="s">
        <v>529</v>
      </c>
      <c r="C24" s="4" t="s">
        <v>366</v>
      </c>
    </row>
    <row r="25" spans="1:14">
      <c r="A25" s="4" t="s">
        <v>432</v>
      </c>
    </row>
    <row r="26" spans="1:14">
      <c r="A26" s="3" t="s">
        <v>357</v>
      </c>
    </row>
    <row r="27" spans="1:14">
      <c r="A27" s="4" t="s">
        <v>529</v>
      </c>
      <c r="C27" s="4" t="s">
        <v>366</v>
      </c>
    </row>
    <row r="28" spans="1:14">
      <c r="A28" s="4" t="s">
        <v>531</v>
      </c>
      <c r="C28" s="7" t="n">
        <v>4000</v>
      </c>
    </row>
    <row r="29" spans="1:14">
      <c r="A29" s="4" t="s">
        <v>422</v>
      </c>
    </row>
    <row r="30" spans="1:14">
      <c r="A30" s="3" t="s">
        <v>357</v>
      </c>
    </row>
    <row r="31" spans="1:14">
      <c r="A31" s="4" t="s">
        <v>529</v>
      </c>
      <c r="C31" s="4" t="s">
        <v>366</v>
      </c>
    </row>
    <row r="32" spans="1:14">
      <c r="A32" s="4" t="s">
        <v>531</v>
      </c>
      <c r="C32" s="7" t="n">
        <v>4000</v>
      </c>
    </row>
    <row r="33" spans="1:14">
      <c r="A33" s="4" t="s">
        <v>374</v>
      </c>
    </row>
    <row r="34" spans="1:14">
      <c r="A34" s="3" t="s">
        <v>357</v>
      </c>
    </row>
    <row r="35" spans="1:14">
      <c r="A35" s="4" t="s">
        <v>369</v>
      </c>
      <c r="C35" s="4" t="s">
        <v>360</v>
      </c>
      <c r="G35" s="4" t="s">
        <v>360</v>
      </c>
      <c r="I35" s="4" t="s">
        <v>360</v>
      </c>
      <c r="J35" s="4" t="s">
        <v>360</v>
      </c>
      <c r="M35" s="4" t="s">
        <v>360</v>
      </c>
      <c r="N35" s="4" t="s">
        <v>360</v>
      </c>
    </row>
    <row r="36" spans="1:14">
      <c r="A36" s="4" t="s">
        <v>375</v>
      </c>
    </row>
    <row r="37" spans="1:14">
      <c r="A37" s="3" t="s">
        <v>357</v>
      </c>
    </row>
    <row r="38" spans="1:14">
      <c r="A38" s="4" t="s">
        <v>369</v>
      </c>
      <c r="C38" s="4" t="s">
        <v>376</v>
      </c>
      <c r="G38" s="4" t="s">
        <v>376</v>
      </c>
      <c r="I38" s="4" t="s">
        <v>376</v>
      </c>
      <c r="J38" s="4" t="s">
        <v>376</v>
      </c>
      <c r="M38" s="4" t="s">
        <v>376</v>
      </c>
    </row>
    <row r="39" spans="1:14">
      <c r="A39" s="4" t="s">
        <v>337</v>
      </c>
    </row>
    <row r="40" spans="1:14">
      <c r="A40" s="3" t="s">
        <v>357</v>
      </c>
    </row>
    <row r="41" spans="1:14">
      <c r="A41" s="4" t="s">
        <v>361</v>
      </c>
      <c r="C41" s="4" t="s">
        <v>362</v>
      </c>
      <c r="F41" s="4" t="s">
        <v>362</v>
      </c>
      <c r="J41" s="4" t="s">
        <v>362</v>
      </c>
    </row>
    <row r="42" spans="1:14">
      <c r="A42" s="4" t="s">
        <v>532</v>
      </c>
    </row>
    <row r="43" spans="1:14">
      <c r="A43" s="3" t="s">
        <v>357</v>
      </c>
    </row>
    <row r="44" spans="1:14">
      <c r="A44" s="4" t="s">
        <v>44</v>
      </c>
      <c r="C44" s="7" t="n">
        <v>700000</v>
      </c>
      <c r="G44" s="7" t="n">
        <v>700000</v>
      </c>
      <c r="I44" s="7" t="n">
        <v>700000</v>
      </c>
      <c r="J44" s="7" t="n">
        <v>700000</v>
      </c>
    </row>
    <row r="45" spans="1:14">
      <c r="A45" s="4" t="s">
        <v>533</v>
      </c>
      <c r="C45" s="6" t="n">
        <v>2100000</v>
      </c>
    </row>
    <row r="46" spans="1:14">
      <c r="A46" s="4" t="s">
        <v>534</v>
      </c>
      <c r="C46" s="6" t="n">
        <v>2800000</v>
      </c>
    </row>
    <row r="47" spans="1:14">
      <c r="A47" s="4" t="s">
        <v>535</v>
      </c>
    </row>
    <row r="48" spans="1:14">
      <c r="A48" s="3" t="s">
        <v>357</v>
      </c>
    </row>
    <row r="49" spans="1:14">
      <c r="A49" s="4" t="s">
        <v>44</v>
      </c>
      <c r="C49" s="7" t="n">
        <v>3300000</v>
      </c>
      <c r="G49" s="7" t="n">
        <v>3300000</v>
      </c>
      <c r="I49" s="7" t="n">
        <v>3300000</v>
      </c>
      <c r="J49" s="7" t="n">
        <v>3300000</v>
      </c>
    </row>
    <row r="50" spans="1:14">
      <c r="A50" s="4" t="s">
        <v>536</v>
      </c>
    </row>
    <row r="51" spans="1:14">
      <c r="A51" s="3" t="s">
        <v>357</v>
      </c>
    </row>
    <row r="52" spans="1:14">
      <c r="A52" s="4" t="s">
        <v>524</v>
      </c>
      <c r="F52" s="7" t="n">
        <v>200000</v>
      </c>
    </row>
    <row r="53" spans="1:14">
      <c r="A53" s="4" t="s">
        <v>537</v>
      </c>
      <c r="K53" s="7" t="n">
        <v>55000</v>
      </c>
    </row>
    <row r="54" spans="1:14">
      <c r="A54" s="4" t="s">
        <v>538</v>
      </c>
    </row>
    <row r="55" spans="1:14">
      <c r="A55" s="3" t="s">
        <v>357</v>
      </c>
    </row>
    <row r="56" spans="1:14">
      <c r="A56" s="4" t="s">
        <v>524</v>
      </c>
      <c r="F56" s="6" t="n">
        <v>3200000</v>
      </c>
    </row>
    <row r="57" spans="1:14">
      <c r="A57" s="4" t="s">
        <v>539</v>
      </c>
    </row>
    <row r="58" spans="1:14">
      <c r="A58" s="3" t="s">
        <v>357</v>
      </c>
    </row>
    <row r="59" spans="1:14">
      <c r="A59" s="4" t="s">
        <v>524</v>
      </c>
      <c r="F59" s="6" t="n">
        <v>1800000</v>
      </c>
    </row>
    <row r="60" spans="1:14">
      <c r="A60" s="4" t="s">
        <v>540</v>
      </c>
    </row>
    <row r="61" spans="1:14">
      <c r="A61" s="3" t="s">
        <v>357</v>
      </c>
    </row>
    <row r="62" spans="1:14">
      <c r="A62" s="4" t="s">
        <v>524</v>
      </c>
      <c r="F62" s="7" t="n">
        <v>1600000</v>
      </c>
    </row>
    <row r="63" spans="1:14">
      <c r="A63" s="4" t="s">
        <v>336</v>
      </c>
    </row>
    <row r="64" spans="1:14">
      <c r="A64" s="3" t="s">
        <v>357</v>
      </c>
    </row>
    <row r="65" spans="1:14">
      <c r="A65" s="4" t="s">
        <v>97</v>
      </c>
      <c r="C65" s="6" t="n">
        <v>595095</v>
      </c>
      <c r="D65" s="6" t="n">
        <v>1081474</v>
      </c>
      <c r="E65" s="6" t="n">
        <v>6538502</v>
      </c>
      <c r="F65" s="6" t="n">
        <v>2051925</v>
      </c>
      <c r="G65" s="6" t="n">
        <v>1496198</v>
      </c>
      <c r="H65" s="6" t="n">
        <v>18088084</v>
      </c>
      <c r="I65" s="6" t="n">
        <v>21097374</v>
      </c>
    </row>
    <row r="66" spans="1:14">
      <c r="A66" s="4" t="s">
        <v>286</v>
      </c>
      <c r="F66" s="6" t="n">
        <v>555727</v>
      </c>
      <c r="H66" s="6" t="n">
        <v>368872</v>
      </c>
      <c r="I66" s="6" t="n">
        <v>1881964</v>
      </c>
    </row>
    <row r="67" spans="1:14">
      <c r="A67" s="4" t="s">
        <v>368</v>
      </c>
    </row>
    <row r="68" spans="1:14">
      <c r="A68" s="3" t="s">
        <v>357</v>
      </c>
    </row>
    <row r="69" spans="1:14">
      <c r="A69" s="4" t="s">
        <v>541</v>
      </c>
      <c r="C69" s="7" t="n">
        <v>61000</v>
      </c>
      <c r="D69" s="7" t="n">
        <v>87000</v>
      </c>
      <c r="E69" s="7" t="n">
        <v>87000</v>
      </c>
    </row>
    <row r="70" spans="1:14">
      <c r="A70" s="4" t="s">
        <v>369</v>
      </c>
      <c r="C70" s="4" t="s">
        <v>360</v>
      </c>
      <c r="G70" s="4" t="s">
        <v>360</v>
      </c>
      <c r="I70" s="4" t="s">
        <v>360</v>
      </c>
      <c r="J70" s="4" t="s">
        <v>360</v>
      </c>
    </row>
    <row r="71" spans="1:14">
      <c r="A71" s="4" t="s">
        <v>542</v>
      </c>
    </row>
    <row r="72" spans="1:14">
      <c r="A72" s="3" t="s">
        <v>357</v>
      </c>
    </row>
    <row r="73" spans="1:14">
      <c r="A73" s="4" t="s">
        <v>528</v>
      </c>
      <c r="C73" s="4" t="s">
        <v>340</v>
      </c>
    </row>
    <row r="74" spans="1:14">
      <c r="A74" s="4" t="s">
        <v>323</v>
      </c>
      <c r="C74" s="4" t="s">
        <v>324</v>
      </c>
    </row>
    <row r="75" spans="1:14">
      <c r="A75" s="4" t="s">
        <v>543</v>
      </c>
      <c r="C75" s="4" t="s">
        <v>544</v>
      </c>
    </row>
    <row r="76" spans="1:14">
      <c r="A76" s="4" t="s">
        <v>545</v>
      </c>
      <c r="C76" s="4" t="s">
        <v>546</v>
      </c>
    </row>
    <row r="77" spans="1:14">
      <c r="A77" s="4" t="s">
        <v>547</v>
      </c>
      <c r="C77" s="4" t="s">
        <v>324</v>
      </c>
    </row>
    <row r="78" spans="1:14">
      <c r="A78" s="4" t="s">
        <v>548</v>
      </c>
    </row>
    <row r="79" spans="1:14">
      <c r="A79" s="3" t="s">
        <v>357</v>
      </c>
    </row>
    <row r="80" spans="1:14">
      <c r="A80" s="4" t="s">
        <v>547</v>
      </c>
      <c r="C80" s="4" t="s">
        <v>326</v>
      </c>
    </row>
    <row r="81" spans="1:14">
      <c r="A81" s="4" t="s">
        <v>549</v>
      </c>
    </row>
    <row r="82" spans="1:14">
      <c r="A82" s="3" t="s">
        <v>357</v>
      </c>
    </row>
    <row r="83" spans="1:14">
      <c r="A83" s="4" t="s">
        <v>547</v>
      </c>
      <c r="C83" s="4" t="s">
        <v>326</v>
      </c>
    </row>
    <row r="84" spans="1:14">
      <c r="A84" s="4" t="s">
        <v>550</v>
      </c>
    </row>
    <row r="85" spans="1:14">
      <c r="A85" s="3" t="s">
        <v>357</v>
      </c>
    </row>
    <row r="86" spans="1:14">
      <c r="A86" s="4" t="s">
        <v>547</v>
      </c>
      <c r="C86" s="4" t="s">
        <v>326</v>
      </c>
    </row>
    <row r="87" spans="1:14">
      <c r="A87" s="4" t="s">
        <v>551</v>
      </c>
    </row>
    <row r="88" spans="1:14">
      <c r="A88" s="3" t="s">
        <v>357</v>
      </c>
    </row>
    <row r="89" spans="1:14">
      <c r="A89" s="4" t="s">
        <v>547</v>
      </c>
      <c r="C89" s="4" t="s">
        <v>326</v>
      </c>
    </row>
    <row r="90" spans="1:14">
      <c r="A90" s="4" t="s">
        <v>552</v>
      </c>
    </row>
    <row r="91" spans="1:14">
      <c r="A91" s="3" t="s">
        <v>357</v>
      </c>
    </row>
    <row r="92" spans="1:14">
      <c r="A92" s="4" t="s">
        <v>547</v>
      </c>
      <c r="C92" s="4" t="s">
        <v>326</v>
      </c>
    </row>
    <row r="93" spans="1:14">
      <c r="A93" s="4" t="s">
        <v>553</v>
      </c>
    </row>
    <row r="94" spans="1:14">
      <c r="A94" s="3" t="s">
        <v>357</v>
      </c>
    </row>
    <row r="95" spans="1:14">
      <c r="A95" s="4" t="s">
        <v>547</v>
      </c>
      <c r="C95" s="4" t="s">
        <v>326</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69</v>
      </c>
    </row>
    <row r="3" spans="1:4">
      <c r="A3" s="3" t="s">
        <v>357</v>
      </c>
    </row>
    <row r="4" spans="1:4">
      <c r="A4" s="4" t="s">
        <v>555</v>
      </c>
      <c r="B4" s="7" t="n">
        <v>4894</v>
      </c>
      <c r="C4" s="7" t="n">
        <v>4797</v>
      </c>
    </row>
    <row r="5" spans="1:4">
      <c r="A5" s="4" t="s">
        <v>556</v>
      </c>
      <c r="B5" s="6" t="n">
        <v>141</v>
      </c>
      <c r="C5" s="6" t="n">
        <v>108</v>
      </c>
      <c r="D5" s="7" t="n">
        <v>87</v>
      </c>
    </row>
    <row r="6" spans="1:4">
      <c r="A6" s="4" t="s">
        <v>532</v>
      </c>
    </row>
    <row r="7" spans="1:4">
      <c r="A7" s="3" t="s">
        <v>357</v>
      </c>
    </row>
    <row r="8" spans="1:4">
      <c r="A8" s="4" t="s">
        <v>557</v>
      </c>
      <c r="B8" s="6" t="n">
        <v>2800</v>
      </c>
    </row>
    <row r="9" spans="1:4">
      <c r="A9" s="4" t="s">
        <v>555</v>
      </c>
      <c r="B9" s="6" t="n">
        <v>700</v>
      </c>
    </row>
    <row r="10" spans="1:4">
      <c r="A10" s="4" t="s">
        <v>558</v>
      </c>
    </row>
    <row r="11" spans="1:4">
      <c r="A11" s="3" t="s">
        <v>357</v>
      </c>
    </row>
    <row r="12" spans="1:4">
      <c r="A12" s="4" t="s">
        <v>559</v>
      </c>
      <c r="B12" s="6" t="n">
        <v>4608</v>
      </c>
      <c r="C12" s="6" t="n">
        <v>4567</v>
      </c>
      <c r="D12" s="6" t="n">
        <v>10168</v>
      </c>
    </row>
    <row r="13" spans="1:4">
      <c r="A13" s="4" t="s">
        <v>555</v>
      </c>
      <c r="B13" s="6" t="n">
        <v>4894</v>
      </c>
      <c r="C13" s="6" t="n">
        <v>4797</v>
      </c>
    </row>
    <row r="14" spans="1:4">
      <c r="A14" s="4" t="s">
        <v>560</v>
      </c>
    </row>
    <row r="15" spans="1:4">
      <c r="A15" s="3" t="s">
        <v>357</v>
      </c>
    </row>
    <row r="16" spans="1:4">
      <c r="A16" s="4" t="s">
        <v>559</v>
      </c>
      <c r="B16" s="6" t="n">
        <v>0</v>
      </c>
      <c r="C16" s="6" t="n">
        <v>0</v>
      </c>
      <c r="D16" s="6" t="n">
        <v>134</v>
      </c>
    </row>
    <row r="17" spans="1:4">
      <c r="A17" s="4" t="s">
        <v>555</v>
      </c>
      <c r="B17" s="6" t="n">
        <v>0</v>
      </c>
      <c r="C17" s="6" t="n">
        <v>0</v>
      </c>
    </row>
    <row r="18" spans="1:4">
      <c r="A18" s="4" t="s">
        <v>561</v>
      </c>
    </row>
    <row r="19" spans="1:4">
      <c r="A19" s="3" t="s">
        <v>357</v>
      </c>
    </row>
    <row r="20" spans="1:4">
      <c r="A20" s="4" t="s">
        <v>557</v>
      </c>
      <c r="B20" s="6" t="n">
        <v>729</v>
      </c>
      <c r="C20" s="6" t="n">
        <v>2598</v>
      </c>
      <c r="D20" s="6" t="n">
        <v>2670</v>
      </c>
    </row>
    <row r="21" spans="1:4">
      <c r="A21" s="4" t="s">
        <v>555</v>
      </c>
      <c r="B21" s="6" t="n">
        <v>4752</v>
      </c>
      <c r="C21" s="6" t="n">
        <v>4752</v>
      </c>
    </row>
    <row r="22" spans="1:4">
      <c r="A22" s="4" t="s">
        <v>562</v>
      </c>
    </row>
    <row r="23" spans="1:4">
      <c r="A23" s="3" t="s">
        <v>357</v>
      </c>
    </row>
    <row r="24" spans="1:4">
      <c r="A24" s="4" t="s">
        <v>557</v>
      </c>
      <c r="B24" s="6" t="n">
        <v>356</v>
      </c>
      <c r="C24" s="6" t="n">
        <v>392</v>
      </c>
      <c r="D24" s="6" t="n">
        <v>454</v>
      </c>
    </row>
    <row r="25" spans="1:4">
      <c r="A25" s="4" t="s">
        <v>555</v>
      </c>
      <c r="B25" s="6" t="n">
        <v>25</v>
      </c>
      <c r="C25" s="6" t="n">
        <v>45</v>
      </c>
    </row>
    <row r="26" spans="1:4">
      <c r="A26" s="4" t="s">
        <v>563</v>
      </c>
    </row>
    <row r="27" spans="1:4">
      <c r="A27" s="3" t="s">
        <v>357</v>
      </c>
    </row>
    <row r="28" spans="1:4">
      <c r="A28" s="4" t="s">
        <v>557</v>
      </c>
      <c r="B28" s="6" t="n">
        <v>0</v>
      </c>
      <c r="C28" s="6" t="n">
        <v>701</v>
      </c>
      <c r="D28" s="6" t="n">
        <v>1186</v>
      </c>
    </row>
    <row r="29" spans="1:4">
      <c r="A29" s="4" t="s">
        <v>555</v>
      </c>
      <c r="B29" s="6" t="n">
        <v>0</v>
      </c>
      <c r="C29" s="6" t="n">
        <v>0</v>
      </c>
    </row>
    <row r="30" spans="1:4">
      <c r="A30" s="4" t="s">
        <v>564</v>
      </c>
    </row>
    <row r="31" spans="1:4">
      <c r="A31" s="3" t="s">
        <v>357</v>
      </c>
    </row>
    <row r="32" spans="1:4">
      <c r="A32" s="4" t="s">
        <v>557</v>
      </c>
      <c r="B32" s="6" t="n">
        <v>3523</v>
      </c>
      <c r="C32" s="6" t="n">
        <v>281</v>
      </c>
      <c r="D32" s="6" t="n">
        <v>207</v>
      </c>
    </row>
    <row r="33" spans="1:4">
      <c r="A33" s="4" t="s">
        <v>555</v>
      </c>
      <c r="B33" s="6" t="n">
        <v>117</v>
      </c>
      <c r="C33" s="6" t="n">
        <v>0</v>
      </c>
    </row>
    <row r="34" spans="1:4">
      <c r="A34" s="4" t="s">
        <v>565</v>
      </c>
    </row>
    <row r="35" spans="1:4">
      <c r="A35" s="3" t="s">
        <v>357</v>
      </c>
    </row>
    <row r="36" spans="1:4">
      <c r="A36" s="4" t="s">
        <v>559</v>
      </c>
      <c r="B36" s="6" t="n">
        <v>0</v>
      </c>
      <c r="C36" s="6" t="n">
        <v>363</v>
      </c>
      <c r="D36" s="6" t="n">
        <v>3101</v>
      </c>
    </row>
    <row r="37" spans="1:4">
      <c r="A37" s="4" t="s">
        <v>555</v>
      </c>
      <c r="B37" s="6" t="n">
        <v>0</v>
      </c>
      <c r="C37" s="6" t="n">
        <v>0</v>
      </c>
    </row>
    <row r="38" spans="1:4">
      <c r="A38" s="4" t="s">
        <v>566</v>
      </c>
    </row>
    <row r="39" spans="1:4">
      <c r="A39" s="3" t="s">
        <v>357</v>
      </c>
    </row>
    <row r="40" spans="1:4">
      <c r="A40" s="4" t="s">
        <v>559</v>
      </c>
      <c r="B40" s="6" t="n">
        <v>0</v>
      </c>
      <c r="C40" s="6" t="n">
        <v>173</v>
      </c>
      <c r="D40" s="6" t="n">
        <v>1797</v>
      </c>
    </row>
    <row r="41" spans="1:4">
      <c r="A41" s="4" t="s">
        <v>555</v>
      </c>
      <c r="B41" s="6" t="n">
        <v>0</v>
      </c>
      <c r="C41" s="6" t="n">
        <v>0</v>
      </c>
    </row>
    <row r="42" spans="1:4">
      <c r="A42" s="4" t="s">
        <v>567</v>
      </c>
    </row>
    <row r="43" spans="1:4">
      <c r="A43" s="3" t="s">
        <v>357</v>
      </c>
    </row>
    <row r="44" spans="1:4">
      <c r="A44" s="4" t="s">
        <v>559</v>
      </c>
      <c r="B44" s="6" t="n">
        <v>0</v>
      </c>
      <c r="C44" s="6" t="n">
        <v>59</v>
      </c>
      <c r="D44" s="7" t="n">
        <v>619</v>
      </c>
    </row>
    <row r="45" spans="1:4">
      <c r="A45" s="4" t="s">
        <v>555</v>
      </c>
      <c r="B45" s="7" t="n">
        <v>0</v>
      </c>
      <c r="C45" s="7"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9"/>
    <col customWidth="1" max="2" min="2" width="21"/>
  </cols>
  <sheetData>
    <row r="1" spans="1:2">
      <c r="A1" s="1" t="s">
        <v>568</v>
      </c>
      <c r="B1" s="2" t="s">
        <v>1</v>
      </c>
    </row>
    <row r="2" spans="1:2">
      <c r="B2" s="2" t="s">
        <v>569</v>
      </c>
    </row>
    <row r="3" spans="1:2">
      <c r="A3" s="4" t="s">
        <v>428</v>
      </c>
    </row>
    <row r="4" spans="1:2">
      <c r="A4" s="3" t="s">
        <v>357</v>
      </c>
    </row>
    <row r="5" spans="1:2">
      <c r="A5" s="4" t="s">
        <v>529</v>
      </c>
      <c r="B5" s="4" t="s">
        <v>530</v>
      </c>
    </row>
    <row r="6" spans="1:2">
      <c r="A6" s="4" t="s">
        <v>430</v>
      </c>
    </row>
    <row r="7" spans="1:2">
      <c r="A7" s="3" t="s">
        <v>357</v>
      </c>
    </row>
    <row r="8" spans="1:2">
      <c r="A8" s="4" t="s">
        <v>529</v>
      </c>
      <c r="B8" s="4" t="s">
        <v>366</v>
      </c>
    </row>
    <row r="9" spans="1:2">
      <c r="A9" s="4" t="s">
        <v>420</v>
      </c>
    </row>
    <row r="10" spans="1:2">
      <c r="A10" s="3" t="s">
        <v>357</v>
      </c>
    </row>
    <row r="11" spans="1:2">
      <c r="A11" s="4" t="s">
        <v>529</v>
      </c>
      <c r="B11" s="4" t="s">
        <v>366</v>
      </c>
    </row>
    <row r="12" spans="1:2">
      <c r="A12" s="4" t="s">
        <v>436</v>
      </c>
    </row>
    <row r="13" spans="1:2">
      <c r="A13" s="3" t="s">
        <v>357</v>
      </c>
    </row>
    <row r="14" spans="1:2">
      <c r="A14" s="4" t="s">
        <v>529</v>
      </c>
      <c r="B14" s="4" t="s">
        <v>366</v>
      </c>
    </row>
    <row r="15" spans="1:2">
      <c r="A15" s="4" t="s">
        <v>424</v>
      </c>
    </row>
    <row r="16" spans="1:2">
      <c r="A16" s="3" t="s">
        <v>357</v>
      </c>
    </row>
    <row r="17" spans="1:2">
      <c r="A17" s="4" t="s">
        <v>529</v>
      </c>
      <c r="B17" s="4" t="s">
        <v>366</v>
      </c>
    </row>
    <row r="18" spans="1:2">
      <c r="A18" s="4" t="s">
        <v>418</v>
      </c>
    </row>
    <row r="19" spans="1:2">
      <c r="A19" s="3" t="s">
        <v>357</v>
      </c>
    </row>
    <row r="20" spans="1:2">
      <c r="A20" s="4" t="s">
        <v>529</v>
      </c>
      <c r="B20" s="4" t="s">
        <v>366</v>
      </c>
    </row>
    <row r="21" spans="1:2">
      <c r="A21" s="4" t="s">
        <v>426</v>
      </c>
    </row>
    <row r="22" spans="1:2">
      <c r="A22" s="3" t="s">
        <v>357</v>
      </c>
    </row>
    <row r="23" spans="1:2">
      <c r="A23" s="4" t="s">
        <v>529</v>
      </c>
      <c r="B23" s="4" t="s">
        <v>366</v>
      </c>
    </row>
    <row r="24" spans="1:2">
      <c r="A24" s="4" t="s">
        <v>434</v>
      </c>
    </row>
    <row r="25" spans="1:2">
      <c r="A25" s="3" t="s">
        <v>357</v>
      </c>
    </row>
    <row r="26" spans="1:2">
      <c r="A26" s="4" t="s">
        <v>529</v>
      </c>
      <c r="B26" s="4" t="s">
        <v>366</v>
      </c>
    </row>
    <row r="27" spans="1:2">
      <c r="A27" s="4" t="s">
        <v>432</v>
      </c>
    </row>
    <row r="28" spans="1:2">
      <c r="A28" s="3" t="s">
        <v>357</v>
      </c>
    </row>
    <row r="29" spans="1:2">
      <c r="A29" s="4" t="s">
        <v>529</v>
      </c>
      <c r="B29" s="4" t="s">
        <v>366</v>
      </c>
    </row>
    <row r="30" spans="1:2">
      <c r="A30" s="4" t="s">
        <v>531</v>
      </c>
      <c r="B30" s="7" t="n">
        <v>4000</v>
      </c>
    </row>
    <row r="31" spans="1:2">
      <c r="A31" s="4" t="s">
        <v>422</v>
      </c>
    </row>
    <row r="32" spans="1:2">
      <c r="A32" s="3" t="s">
        <v>357</v>
      </c>
    </row>
    <row r="33" spans="1:2">
      <c r="A33" s="4" t="s">
        <v>529</v>
      </c>
      <c r="B33" s="4" t="s">
        <v>366</v>
      </c>
    </row>
    <row r="34" spans="1:2">
      <c r="A34" s="4" t="s">
        <v>531</v>
      </c>
      <c r="B34" s="7" t="n">
        <v>4000</v>
      </c>
    </row>
    <row r="35" spans="1:2">
      <c r="A35" s="4" t="s">
        <v>415</v>
      </c>
    </row>
    <row r="36" spans="1:2">
      <c r="A36" s="3" t="s">
        <v>357</v>
      </c>
    </row>
    <row r="37" spans="1:2">
      <c r="A37" s="4" t="s">
        <v>529</v>
      </c>
      <c r="B37"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6"/>
  </cols>
  <sheetData>
    <row r="1" spans="1:13">
      <c r="A1" s="1" t="s">
        <v>570</v>
      </c>
      <c r="B1" s="2" t="s">
        <v>378</v>
      </c>
      <c r="J1" s="2" t="s">
        <v>1</v>
      </c>
      <c r="M1" s="2" t="s">
        <v>265</v>
      </c>
    </row>
    <row r="2" spans="1:13">
      <c r="B2" s="2" t="s">
        <v>2</v>
      </c>
      <c r="C2" s="2" t="s">
        <v>571</v>
      </c>
      <c r="D2" s="2" t="s">
        <v>4</v>
      </c>
      <c r="E2" s="2" t="s">
        <v>315</v>
      </c>
      <c r="F2" s="2" t="s">
        <v>30</v>
      </c>
      <c r="G2" s="2" t="s">
        <v>572</v>
      </c>
      <c r="H2" s="2" t="s">
        <v>573</v>
      </c>
      <c r="I2" s="2" t="s">
        <v>574</v>
      </c>
      <c r="J2" s="2" t="s">
        <v>2</v>
      </c>
      <c r="K2" s="2" t="s">
        <v>30</v>
      </c>
      <c r="L2" s="2" t="s">
        <v>69</v>
      </c>
      <c r="M2" s="2" t="s">
        <v>2</v>
      </c>
    </row>
    <row r="3" spans="1:13">
      <c r="A3" s="3" t="s">
        <v>175</v>
      </c>
    </row>
    <row r="4" spans="1:13">
      <c r="A4" s="4" t="s">
        <v>575</v>
      </c>
      <c r="B4" s="7" t="n">
        <v>11043</v>
      </c>
      <c r="C4" s="7" t="n">
        <v>11330</v>
      </c>
      <c r="D4" s="7" t="n">
        <v>11184</v>
      </c>
      <c r="E4" s="7" t="n">
        <v>11056</v>
      </c>
      <c r="F4" s="7" t="n">
        <v>10851</v>
      </c>
      <c r="G4" s="7" t="n">
        <v>10909</v>
      </c>
      <c r="H4" s="7" t="n">
        <v>10823</v>
      </c>
      <c r="I4" s="7" t="n">
        <v>9617</v>
      </c>
      <c r="J4" s="7" t="n">
        <v>44613</v>
      </c>
      <c r="K4" s="7" t="n">
        <v>42200</v>
      </c>
      <c r="L4" s="7" t="n">
        <v>32825</v>
      </c>
    </row>
    <row r="5" spans="1:13">
      <c r="A5" s="4" t="s">
        <v>86</v>
      </c>
      <c r="B5" s="7" t="n">
        <v>86</v>
      </c>
      <c r="C5" s="7" t="n">
        <v>263</v>
      </c>
      <c r="D5" s="7" t="n">
        <v>237</v>
      </c>
      <c r="E5" s="7" t="n">
        <v>205</v>
      </c>
      <c r="F5" s="7" t="n">
        <v>-299</v>
      </c>
      <c r="G5" s="7" t="n">
        <v>-500</v>
      </c>
      <c r="H5" s="7" t="n">
        <v>-930</v>
      </c>
      <c r="I5" s="7" t="n">
        <v>-1831</v>
      </c>
      <c r="J5" s="7" t="n">
        <v>791</v>
      </c>
      <c r="K5" s="7" t="n">
        <v>-3560</v>
      </c>
      <c r="L5" s="7" t="n">
        <v>-7745</v>
      </c>
    </row>
    <row r="6" spans="1:13">
      <c r="A6" s="4" t="s">
        <v>87</v>
      </c>
      <c r="B6" s="8" t="n">
        <v>0.01</v>
      </c>
      <c r="C6" s="8" t="n">
        <v>0.01</v>
      </c>
      <c r="D6" s="8" t="n">
        <v>0.01</v>
      </c>
      <c r="E6" s="8" t="n">
        <v>0.01</v>
      </c>
      <c r="F6" s="8" t="n">
        <v>-0.01</v>
      </c>
      <c r="G6" s="8" t="n">
        <v>-0.03</v>
      </c>
      <c r="H6" s="8" t="n">
        <v>-0.05</v>
      </c>
      <c r="I6" s="8" t="n">
        <v>-0.09</v>
      </c>
      <c r="J6" s="8" t="n">
        <v>0.04</v>
      </c>
      <c r="K6" s="8" t="n">
        <v>-0.18</v>
      </c>
      <c r="L6" s="8" t="n">
        <v>-0.44</v>
      </c>
    </row>
    <row r="7" spans="1:13">
      <c r="A7" s="4" t="s">
        <v>400</v>
      </c>
      <c r="B7" s="9" t="n">
        <v>0.164</v>
      </c>
      <c r="C7" s="9" t="n">
        <v>0.164</v>
      </c>
      <c r="D7" s="9" t="n">
        <v>0.162</v>
      </c>
      <c r="E7" s="9" t="n">
        <v>0.16</v>
      </c>
      <c r="F7" s="9" t="n">
        <v>0.164</v>
      </c>
      <c r="G7" s="9" t="n">
        <v>0.164</v>
      </c>
      <c r="H7" s="9" t="n">
        <v>0.162</v>
      </c>
      <c r="I7" s="9" t="n">
        <v>0.16</v>
      </c>
      <c r="J7" s="9" t="n">
        <v>0.65</v>
      </c>
      <c r="K7" s="12" t="n">
        <v>0.65</v>
      </c>
      <c r="L7" s="12" t="n">
        <v>0.65</v>
      </c>
    </row>
    <row r="8" spans="1:13">
      <c r="A8" s="4" t="s">
        <v>401</v>
      </c>
      <c r="K8" s="10" t="n">
        <v>0.00178082</v>
      </c>
      <c r="L8" s="10" t="n">
        <v>0.00178082</v>
      </c>
      <c r="M8" s="10" t="n">
        <v>0.0017808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44613</v>
      </c>
      <c r="C4" s="7" t="n">
        <v>42200</v>
      </c>
      <c r="D4" s="7" t="n">
        <v>32825</v>
      </c>
    </row>
    <row r="5" spans="1:4">
      <c r="A5" s="4" t="s">
        <v>72</v>
      </c>
      <c r="B5" s="6" t="n">
        <v>44613</v>
      </c>
      <c r="C5" s="6" t="n">
        <v>42200</v>
      </c>
      <c r="D5" s="6" t="n">
        <v>32825</v>
      </c>
    </row>
    <row r="6" spans="1:4">
      <c r="A6" s="3" t="s">
        <v>73</v>
      </c>
    </row>
    <row r="7" spans="1:4">
      <c r="A7" s="4" t="s">
        <v>74</v>
      </c>
      <c r="B7" s="6" t="n">
        <v>8674</v>
      </c>
      <c r="C7" s="6" t="n">
        <v>10977</v>
      </c>
      <c r="D7" s="6" t="n">
        <v>8500</v>
      </c>
    </row>
    <row r="8" spans="1:4">
      <c r="A8" s="4" t="s">
        <v>75</v>
      </c>
      <c r="B8" s="6" t="n">
        <v>6144</v>
      </c>
      <c r="C8" s="6" t="n">
        <v>5804</v>
      </c>
      <c r="D8" s="6" t="n">
        <v>4496</v>
      </c>
    </row>
    <row r="9" spans="1:4">
      <c r="A9" s="4" t="s">
        <v>76</v>
      </c>
      <c r="B9" s="6" t="n">
        <v>729</v>
      </c>
      <c r="C9" s="6" t="n">
        <v>2598</v>
      </c>
      <c r="D9" s="6" t="n">
        <v>2670</v>
      </c>
    </row>
    <row r="10" spans="1:4">
      <c r="A10" s="4" t="s">
        <v>77</v>
      </c>
      <c r="B10" s="6" t="n">
        <v>3523</v>
      </c>
      <c r="C10" s="6" t="n">
        <v>281</v>
      </c>
      <c r="D10" s="6" t="n">
        <v>207</v>
      </c>
    </row>
    <row r="11" spans="1:4">
      <c r="A11" s="4" t="s">
        <v>78</v>
      </c>
      <c r="B11" s="6" t="n">
        <v>0</v>
      </c>
      <c r="C11" s="6" t="n">
        <v>701</v>
      </c>
      <c r="D11" s="6" t="n">
        <v>1186</v>
      </c>
    </row>
    <row r="12" spans="1:4">
      <c r="A12" s="4" t="s">
        <v>79</v>
      </c>
      <c r="B12" s="6" t="n">
        <v>0</v>
      </c>
      <c r="C12" s="6" t="n">
        <v>264</v>
      </c>
      <c r="D12" s="6" t="n">
        <v>981</v>
      </c>
    </row>
    <row r="13" spans="1:4">
      <c r="A13" s="4" t="s">
        <v>80</v>
      </c>
      <c r="B13" s="6" t="n">
        <v>2176</v>
      </c>
      <c r="C13" s="6" t="n">
        <v>2374</v>
      </c>
      <c r="D13" s="6" t="n">
        <v>2199</v>
      </c>
    </row>
    <row r="14" spans="1:4">
      <c r="A14" s="4" t="s">
        <v>81</v>
      </c>
      <c r="B14" s="6" t="n">
        <v>12090</v>
      </c>
      <c r="C14" s="6" t="n">
        <v>12577</v>
      </c>
      <c r="D14" s="6" t="n">
        <v>12366</v>
      </c>
    </row>
    <row r="15" spans="1:4">
      <c r="A15" s="4" t="s">
        <v>82</v>
      </c>
      <c r="B15" s="6" t="n">
        <v>10501</v>
      </c>
      <c r="C15" s="6" t="n">
        <v>10261</v>
      </c>
      <c r="D15" s="6" t="n">
        <v>8000</v>
      </c>
    </row>
    <row r="16" spans="1:4">
      <c r="A16" s="4" t="s">
        <v>83</v>
      </c>
      <c r="B16" s="6" t="n">
        <v>43837</v>
      </c>
      <c r="C16" s="6" t="n">
        <v>45837</v>
      </c>
      <c r="D16" s="6" t="n">
        <v>40605</v>
      </c>
    </row>
    <row r="17" spans="1:4">
      <c r="A17" s="3" t="s">
        <v>84</v>
      </c>
    </row>
    <row r="18" spans="1:4">
      <c r="A18" s="4" t="s">
        <v>85</v>
      </c>
      <c r="B18" s="6" t="n">
        <v>15</v>
      </c>
      <c r="C18" s="6" t="n">
        <v>77</v>
      </c>
      <c r="D18" s="6" t="n">
        <v>35</v>
      </c>
    </row>
    <row r="19" spans="1:4">
      <c r="A19" s="4" t="s">
        <v>86</v>
      </c>
      <c r="B19" s="7" t="n">
        <v>791</v>
      </c>
      <c r="C19" s="7" t="n">
        <v>-3560</v>
      </c>
      <c r="D19" s="7" t="n">
        <v>-7745</v>
      </c>
    </row>
    <row r="20" spans="1:4">
      <c r="A20" s="4" t="s">
        <v>87</v>
      </c>
      <c r="B20" s="8" t="n">
        <v>0.04</v>
      </c>
      <c r="C20" s="8" t="n">
        <v>-0.18</v>
      </c>
      <c r="D20" s="8" t="n">
        <v>-0.44</v>
      </c>
    </row>
    <row r="21" spans="1:4">
      <c r="A21" s="4" t="s">
        <v>88</v>
      </c>
      <c r="B21" s="6" t="n">
        <v>20272697</v>
      </c>
      <c r="C21" s="6" t="n">
        <v>19853904</v>
      </c>
      <c r="D21" s="6" t="n">
        <v>176498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 customWidth="1" max="9" min="9" width="15"/>
    <col customWidth="1" max="10" min="10" width="14"/>
  </cols>
  <sheetData>
    <row r="1" spans="1:10">
      <c r="A1" s="1" t="s">
        <v>576</v>
      </c>
      <c r="B1" s="2" t="s">
        <v>577</v>
      </c>
      <c r="C1" s="2" t="s">
        <v>578</v>
      </c>
      <c r="D1" s="2" t="s">
        <v>579</v>
      </c>
      <c r="E1" s="2" t="s">
        <v>580</v>
      </c>
      <c r="F1" s="2" t="s">
        <v>581</v>
      </c>
      <c r="G1" s="2" t="s">
        <v>30</v>
      </c>
      <c r="H1" s="2" t="s">
        <v>69</v>
      </c>
      <c r="I1" s="2" t="s">
        <v>2</v>
      </c>
      <c r="J1" s="2" t="s">
        <v>582</v>
      </c>
    </row>
    <row r="2" spans="1:10">
      <c r="A2" s="3" t="s">
        <v>583</v>
      </c>
    </row>
    <row r="3" spans="1:10">
      <c r="A3" s="4" t="s">
        <v>401</v>
      </c>
      <c r="G3" s="10" t="n">
        <v>0.00178082</v>
      </c>
      <c r="H3" s="10" t="n">
        <v>0.00178082</v>
      </c>
      <c r="I3" s="10" t="n">
        <v>0.00178082</v>
      </c>
    </row>
    <row r="4" spans="1:10">
      <c r="A4" s="4" t="s">
        <v>584</v>
      </c>
    </row>
    <row r="5" spans="1:10">
      <c r="A5" s="3" t="s">
        <v>583</v>
      </c>
    </row>
    <row r="6" spans="1:10">
      <c r="A6" s="4" t="s">
        <v>585</v>
      </c>
      <c r="J6" s="4" t="s">
        <v>360</v>
      </c>
    </row>
    <row r="7" spans="1:10">
      <c r="A7" s="4" t="s">
        <v>586</v>
      </c>
    </row>
    <row r="8" spans="1:10">
      <c r="A8" s="3" t="s">
        <v>583</v>
      </c>
    </row>
    <row r="9" spans="1:10">
      <c r="A9" s="4" t="s">
        <v>138</v>
      </c>
      <c r="C9" s="7" t="n">
        <v>1</v>
      </c>
      <c r="D9" s="13" t="n">
        <v>1.1</v>
      </c>
      <c r="F9" s="13" t="n">
        <v>1.1</v>
      </c>
    </row>
    <row r="10" spans="1:10">
      <c r="A10" s="4" t="s">
        <v>587</v>
      </c>
    </row>
    <row r="11" spans="1:10">
      <c r="A11" s="3" t="s">
        <v>583</v>
      </c>
    </row>
    <row r="12" spans="1:10">
      <c r="A12" s="4" t="s">
        <v>401</v>
      </c>
      <c r="B12" s="10" t="n">
        <v>0.00178082</v>
      </c>
      <c r="E12" s="10" t="n">
        <v>0.00178082</v>
      </c>
    </row>
    <row r="13" spans="1:10">
      <c r="A13" s="4" t="s">
        <v>588</v>
      </c>
      <c r="B13" s="4" t="s">
        <v>364</v>
      </c>
      <c r="E13" s="4" t="s">
        <v>364</v>
      </c>
    </row>
    <row r="14" spans="1:10">
      <c r="A14" s="4" t="s">
        <v>589</v>
      </c>
      <c r="B14" s="4" t="s">
        <v>590</v>
      </c>
      <c r="E14" s="4" t="s">
        <v>590</v>
      </c>
    </row>
    <row r="15" spans="1:10">
      <c r="A15" s="4" t="s">
        <v>591</v>
      </c>
      <c r="B15" s="8" t="n">
        <v>10.29</v>
      </c>
      <c r="E15" s="8" t="n">
        <v>10.29</v>
      </c>
    </row>
    <row r="16" spans="1:10">
      <c r="A16" s="4" t="s">
        <v>592</v>
      </c>
    </row>
    <row r="17" spans="1:10">
      <c r="A17" s="3" t="s">
        <v>583</v>
      </c>
    </row>
    <row r="18" spans="1:10">
      <c r="A18" s="4" t="s">
        <v>593</v>
      </c>
      <c r="B18" s="7" t="n">
        <v>10</v>
      </c>
      <c r="E18" s="7" t="n">
        <v>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94</v>
      </c>
      <c r="B1" s="2" t="s">
        <v>1</v>
      </c>
    </row>
    <row r="2" spans="1:5">
      <c r="B2" s="2" t="s">
        <v>2</v>
      </c>
      <c r="C2" s="2" t="s">
        <v>30</v>
      </c>
      <c r="D2" s="2" t="s">
        <v>69</v>
      </c>
      <c r="E2" s="2" t="s">
        <v>595</v>
      </c>
    </row>
    <row r="3" spans="1:5">
      <c r="A3" s="3" t="s">
        <v>596</v>
      </c>
    </row>
    <row r="4" spans="1:5">
      <c r="A4" s="4" t="s">
        <v>597</v>
      </c>
      <c r="B4" s="7" t="n">
        <v>288449</v>
      </c>
    </row>
    <row r="5" spans="1:5">
      <c r="A5" s="4" t="s">
        <v>598</v>
      </c>
      <c r="B5" s="6" t="n">
        <v>46771</v>
      </c>
    </row>
    <row r="6" spans="1:5">
      <c r="A6" s="4" t="s">
        <v>599</v>
      </c>
      <c r="B6" s="6" t="n">
        <v>363720</v>
      </c>
    </row>
    <row r="7" spans="1:5">
      <c r="A7" s="4" t="s">
        <v>600</v>
      </c>
      <c r="B7" s="6" t="n">
        <v>410491</v>
      </c>
    </row>
    <row r="8" spans="1:5">
      <c r="A8" s="4" t="s">
        <v>601</v>
      </c>
      <c r="B8" s="6" t="n">
        <v>1556</v>
      </c>
    </row>
    <row r="9" spans="1:5">
      <c r="A9" s="4" t="s">
        <v>602</v>
      </c>
      <c r="B9" s="6" t="n">
        <v>46828</v>
      </c>
    </row>
    <row r="10" spans="1:5">
      <c r="A10" s="4" t="s">
        <v>603</v>
      </c>
      <c r="B10" s="6" t="n">
        <v>365219</v>
      </c>
    </row>
    <row r="11" spans="1:5">
      <c r="A11" s="4" t="s">
        <v>604</v>
      </c>
      <c r="B11" s="6" t="n">
        <v>412047</v>
      </c>
      <c r="C11" s="7" t="n">
        <v>410207</v>
      </c>
      <c r="D11" s="7" t="n">
        <v>343634</v>
      </c>
      <c r="E11" s="7" t="n">
        <v>227038</v>
      </c>
    </row>
    <row r="12" spans="1:5">
      <c r="A12" s="4" t="s">
        <v>414</v>
      </c>
      <c r="B12" s="6" t="n">
        <v>-35713</v>
      </c>
      <c r="C12" s="7" t="n">
        <v>-24344</v>
      </c>
      <c r="D12" s="7" t="n">
        <v>-13317</v>
      </c>
      <c r="E12" s="7" t="n">
        <v>-5282</v>
      </c>
    </row>
    <row r="13" spans="1:5">
      <c r="A13" s="4" t="s">
        <v>605</v>
      </c>
      <c r="B13" s="7" t="n">
        <v>436400</v>
      </c>
    </row>
    <row r="14" spans="1:5">
      <c r="A14" s="4" t="s">
        <v>415</v>
      </c>
    </row>
    <row r="15" spans="1:5">
      <c r="A15" s="3" t="s">
        <v>596</v>
      </c>
    </row>
    <row r="16" spans="1:5">
      <c r="A16" s="4" t="s">
        <v>606</v>
      </c>
      <c r="B16" s="4" t="s">
        <v>351</v>
      </c>
    </row>
    <row r="17" spans="1:5">
      <c r="A17" s="4" t="s">
        <v>597</v>
      </c>
      <c r="B17" s="7" t="n">
        <v>31554</v>
      </c>
    </row>
    <row r="18" spans="1:5">
      <c r="A18" s="4" t="s">
        <v>598</v>
      </c>
      <c r="B18" s="6" t="n">
        <v>4838</v>
      </c>
    </row>
    <row r="19" spans="1:5">
      <c r="A19" s="4" t="s">
        <v>599</v>
      </c>
      <c r="B19" s="6" t="n">
        <v>31750</v>
      </c>
    </row>
    <row r="20" spans="1:5">
      <c r="A20" s="4" t="s">
        <v>600</v>
      </c>
      <c r="B20" s="6" t="n">
        <v>36588</v>
      </c>
    </row>
    <row r="21" spans="1:5">
      <c r="A21" s="4" t="s">
        <v>601</v>
      </c>
      <c r="B21" s="6" t="n">
        <v>-273</v>
      </c>
    </row>
    <row r="22" spans="1:5">
      <c r="A22" s="4" t="s">
        <v>602</v>
      </c>
      <c r="B22" s="6" t="n">
        <v>4838</v>
      </c>
    </row>
    <row r="23" spans="1:5">
      <c r="A23" s="4" t="s">
        <v>603</v>
      </c>
      <c r="B23" s="6" t="n">
        <v>31477</v>
      </c>
    </row>
    <row r="24" spans="1:5">
      <c r="A24" s="4" t="s">
        <v>604</v>
      </c>
      <c r="B24" s="6" t="n">
        <v>36315</v>
      </c>
    </row>
    <row r="25" spans="1:5">
      <c r="A25" s="4" t="s">
        <v>414</v>
      </c>
      <c r="B25" s="7" t="n">
        <v>-4402</v>
      </c>
    </row>
    <row r="26" spans="1:5">
      <c r="A26" s="4" t="s">
        <v>607</v>
      </c>
      <c r="B26" s="6" t="n">
        <v>1999</v>
      </c>
    </row>
    <row r="27" spans="1:5">
      <c r="A27" s="4" t="s">
        <v>416</v>
      </c>
      <c r="B27" s="4" t="s">
        <v>417</v>
      </c>
    </row>
    <row r="28" spans="1:5">
      <c r="A28" s="4" t="s">
        <v>418</v>
      </c>
    </row>
    <row r="29" spans="1:5">
      <c r="A29" s="3" t="s">
        <v>596</v>
      </c>
    </row>
    <row r="30" spans="1:5">
      <c r="A30" s="4" t="s">
        <v>606</v>
      </c>
      <c r="B30" s="4" t="s">
        <v>351</v>
      </c>
    </row>
    <row r="31" spans="1:5">
      <c r="A31" s="4" t="s">
        <v>597</v>
      </c>
      <c r="B31" s="7" t="n">
        <v>19785</v>
      </c>
    </row>
    <row r="32" spans="1:5">
      <c r="A32" s="4" t="s">
        <v>598</v>
      </c>
      <c r="B32" s="6" t="n">
        <v>7020</v>
      </c>
    </row>
    <row r="33" spans="1:5">
      <c r="A33" s="4" t="s">
        <v>599</v>
      </c>
      <c r="B33" s="6" t="n">
        <v>20180</v>
      </c>
    </row>
    <row r="34" spans="1:5">
      <c r="A34" s="4" t="s">
        <v>600</v>
      </c>
      <c r="B34" s="6" t="n">
        <v>27200</v>
      </c>
    </row>
    <row r="35" spans="1:5">
      <c r="A35" s="4" t="s">
        <v>601</v>
      </c>
      <c r="B35" s="6" t="n">
        <v>-73</v>
      </c>
    </row>
    <row r="36" spans="1:5">
      <c r="A36" s="4" t="s">
        <v>602</v>
      </c>
      <c r="B36" s="6" t="n">
        <v>7020</v>
      </c>
    </row>
    <row r="37" spans="1:5">
      <c r="A37" s="4" t="s">
        <v>603</v>
      </c>
      <c r="B37" s="6" t="n">
        <v>20107</v>
      </c>
    </row>
    <row r="38" spans="1:5">
      <c r="A38" s="4" t="s">
        <v>604</v>
      </c>
      <c r="B38" s="6" t="n">
        <v>27127</v>
      </c>
    </row>
    <row r="39" spans="1:5">
      <c r="A39" s="4" t="s">
        <v>414</v>
      </c>
      <c r="B39" s="7" t="n">
        <v>-2345</v>
      </c>
    </row>
    <row r="40" spans="1:5">
      <c r="A40" s="4" t="s">
        <v>607</v>
      </c>
      <c r="B40" s="4" t="s">
        <v>608</v>
      </c>
    </row>
    <row r="41" spans="1:5">
      <c r="A41" s="4" t="s">
        <v>416</v>
      </c>
      <c r="B41" s="4" t="s">
        <v>419</v>
      </c>
    </row>
    <row r="42" spans="1:5">
      <c r="A42" s="4" t="s">
        <v>420</v>
      </c>
    </row>
    <row r="43" spans="1:5">
      <c r="A43" s="3" t="s">
        <v>596</v>
      </c>
    </row>
    <row r="44" spans="1:5">
      <c r="A44" s="4" t="s">
        <v>606</v>
      </c>
      <c r="B44" s="4" t="s">
        <v>351</v>
      </c>
    </row>
    <row r="45" spans="1:5">
      <c r="A45" s="4" t="s">
        <v>597</v>
      </c>
      <c r="B45" s="7" t="n">
        <v>46550</v>
      </c>
    </row>
    <row r="46" spans="1:5">
      <c r="A46" s="4" t="s">
        <v>598</v>
      </c>
      <c r="B46" s="6" t="n">
        <v>7700</v>
      </c>
    </row>
    <row r="47" spans="1:5">
      <c r="A47" s="4" t="s">
        <v>599</v>
      </c>
      <c r="B47" s="6" t="n">
        <v>57000</v>
      </c>
    </row>
    <row r="48" spans="1:5">
      <c r="A48" s="4" t="s">
        <v>600</v>
      </c>
      <c r="B48" s="6" t="n">
        <v>64700</v>
      </c>
    </row>
    <row r="49" spans="1:5">
      <c r="A49" s="4" t="s">
        <v>601</v>
      </c>
      <c r="B49" s="6" t="n">
        <v>375</v>
      </c>
    </row>
    <row r="50" spans="1:5">
      <c r="A50" s="4" t="s">
        <v>602</v>
      </c>
      <c r="B50" s="6" t="n">
        <v>7700</v>
      </c>
    </row>
    <row r="51" spans="1:5">
      <c r="A51" s="4" t="s">
        <v>603</v>
      </c>
      <c r="B51" s="6" t="n">
        <v>57375</v>
      </c>
    </row>
    <row r="52" spans="1:5">
      <c r="A52" s="4" t="s">
        <v>604</v>
      </c>
      <c r="B52" s="6" t="n">
        <v>65075</v>
      </c>
    </row>
    <row r="53" spans="1:5">
      <c r="A53" s="4" t="s">
        <v>414</v>
      </c>
      <c r="B53" s="7" t="n">
        <v>-6073</v>
      </c>
    </row>
    <row r="54" spans="1:5">
      <c r="A54" s="4" t="s">
        <v>607</v>
      </c>
      <c r="B54" s="6" t="n">
        <v>2002</v>
      </c>
    </row>
    <row r="55" spans="1:5">
      <c r="A55" s="4" t="s">
        <v>416</v>
      </c>
      <c r="B55" s="4" t="s">
        <v>421</v>
      </c>
    </row>
    <row r="56" spans="1:5">
      <c r="A56" s="4" t="s">
        <v>422</v>
      </c>
    </row>
    <row r="57" spans="1:5">
      <c r="A57" s="3" t="s">
        <v>596</v>
      </c>
    </row>
    <row r="58" spans="1:5">
      <c r="A58" s="4" t="s">
        <v>606</v>
      </c>
      <c r="B58" s="4" t="s">
        <v>351</v>
      </c>
    </row>
    <row r="59" spans="1:5">
      <c r="A59" s="4" t="s">
        <v>597</v>
      </c>
      <c r="B59" s="7" t="n">
        <v>13858</v>
      </c>
    </row>
    <row r="60" spans="1:5">
      <c r="A60" s="4" t="s">
        <v>598</v>
      </c>
      <c r="B60" s="6" t="n">
        <v>1710</v>
      </c>
    </row>
    <row r="61" spans="1:5">
      <c r="A61" s="4" t="s">
        <v>599</v>
      </c>
      <c r="B61" s="6" t="n">
        <v>19090</v>
      </c>
    </row>
    <row r="62" spans="1:5">
      <c r="A62" s="4" t="s">
        <v>600</v>
      </c>
      <c r="B62" s="6" t="n">
        <v>20800</v>
      </c>
    </row>
    <row r="63" spans="1:5">
      <c r="A63" s="4" t="s">
        <v>601</v>
      </c>
      <c r="B63" s="6" t="n">
        <v>-162</v>
      </c>
    </row>
    <row r="64" spans="1:5">
      <c r="A64" s="4" t="s">
        <v>602</v>
      </c>
      <c r="B64" s="6" t="n">
        <v>1710</v>
      </c>
    </row>
    <row r="65" spans="1:5">
      <c r="A65" s="4" t="s">
        <v>603</v>
      </c>
      <c r="B65" s="6" t="n">
        <v>18928</v>
      </c>
    </row>
    <row r="66" spans="1:5">
      <c r="A66" s="4" t="s">
        <v>604</v>
      </c>
      <c r="B66" s="6" t="n">
        <v>20638</v>
      </c>
    </row>
    <row r="67" spans="1:5">
      <c r="A67" s="4" t="s">
        <v>414</v>
      </c>
      <c r="B67" s="7" t="n">
        <v>-2266</v>
      </c>
    </row>
    <row r="68" spans="1:5">
      <c r="A68" s="4" t="s">
        <v>607</v>
      </c>
      <c r="B68" s="6" t="n">
        <v>2008</v>
      </c>
    </row>
    <row r="69" spans="1:5">
      <c r="A69" s="4" t="s">
        <v>416</v>
      </c>
      <c r="B69" s="4" t="s">
        <v>423</v>
      </c>
    </row>
    <row r="70" spans="1:5">
      <c r="A70" s="4" t="s">
        <v>424</v>
      </c>
    </row>
    <row r="71" spans="1:5">
      <c r="A71" s="3" t="s">
        <v>596</v>
      </c>
    </row>
    <row r="72" spans="1:5">
      <c r="A72" s="4" t="s">
        <v>606</v>
      </c>
      <c r="B72" s="4" t="s">
        <v>351</v>
      </c>
    </row>
    <row r="73" spans="1:5">
      <c r="A73" s="4" t="s">
        <v>597</v>
      </c>
      <c r="B73" s="7" t="n">
        <v>22330</v>
      </c>
    </row>
    <row r="74" spans="1:5">
      <c r="A74" s="4" t="s">
        <v>598</v>
      </c>
      <c r="B74" s="6" t="n">
        <v>3500</v>
      </c>
    </row>
    <row r="75" spans="1:5">
      <c r="A75" s="4" t="s">
        <v>599</v>
      </c>
      <c r="B75" s="6" t="n">
        <v>31950</v>
      </c>
    </row>
    <row r="76" spans="1:5">
      <c r="A76" s="4" t="s">
        <v>600</v>
      </c>
      <c r="B76" s="6" t="n">
        <v>35450</v>
      </c>
    </row>
    <row r="77" spans="1:5">
      <c r="A77" s="4" t="s">
        <v>601</v>
      </c>
      <c r="B77" s="6" t="n">
        <v>1889</v>
      </c>
    </row>
    <row r="78" spans="1:5">
      <c r="A78" s="4" t="s">
        <v>602</v>
      </c>
      <c r="B78" s="6" t="n">
        <v>3500</v>
      </c>
    </row>
    <row r="79" spans="1:5">
      <c r="A79" s="4" t="s">
        <v>603</v>
      </c>
      <c r="B79" s="6" t="n">
        <v>33839</v>
      </c>
    </row>
    <row r="80" spans="1:5">
      <c r="A80" s="4" t="s">
        <v>604</v>
      </c>
      <c r="B80" s="6" t="n">
        <v>37339</v>
      </c>
    </row>
    <row r="81" spans="1:5">
      <c r="A81" s="4" t="s">
        <v>414</v>
      </c>
      <c r="B81" s="7" t="n">
        <v>-4185</v>
      </c>
    </row>
    <row r="82" spans="1:5">
      <c r="A82" s="4" t="s">
        <v>607</v>
      </c>
      <c r="B82" s="4" t="s">
        <v>609</v>
      </c>
    </row>
    <row r="83" spans="1:5">
      <c r="A83" s="4" t="s">
        <v>416</v>
      </c>
      <c r="B83" s="4" t="s">
        <v>425</v>
      </c>
    </row>
    <row r="84" spans="1:5">
      <c r="A84" s="4" t="s">
        <v>426</v>
      </c>
    </row>
    <row r="85" spans="1:5">
      <c r="A85" s="3" t="s">
        <v>596</v>
      </c>
    </row>
    <row r="86" spans="1:5">
      <c r="A86" s="4" t="s">
        <v>606</v>
      </c>
      <c r="B86" s="4" t="s">
        <v>351</v>
      </c>
    </row>
    <row r="87" spans="1:5">
      <c r="A87" s="4" t="s">
        <v>597</v>
      </c>
      <c r="B87" s="7" t="n">
        <v>27566</v>
      </c>
    </row>
    <row r="88" spans="1:5">
      <c r="A88" s="4" t="s">
        <v>598</v>
      </c>
      <c r="B88" s="6" t="n">
        <v>5000</v>
      </c>
    </row>
    <row r="89" spans="1:5">
      <c r="A89" s="4" t="s">
        <v>599</v>
      </c>
      <c r="B89" s="6" t="n">
        <v>39915</v>
      </c>
    </row>
    <row r="90" spans="1:5">
      <c r="A90" s="4" t="s">
        <v>600</v>
      </c>
      <c r="B90" s="6" t="n">
        <v>44915</v>
      </c>
    </row>
    <row r="91" spans="1:5">
      <c r="A91" s="4" t="s">
        <v>601</v>
      </c>
      <c r="B91" s="6" t="n">
        <v>-562</v>
      </c>
    </row>
    <row r="92" spans="1:5">
      <c r="A92" s="4" t="s">
        <v>602</v>
      </c>
      <c r="B92" s="6" t="n">
        <v>5057</v>
      </c>
    </row>
    <row r="93" spans="1:5">
      <c r="A93" s="4" t="s">
        <v>603</v>
      </c>
      <c r="B93" s="6" t="n">
        <v>39296</v>
      </c>
    </row>
    <row r="94" spans="1:5">
      <c r="A94" s="4" t="s">
        <v>604</v>
      </c>
      <c r="B94" s="6" t="n">
        <v>44353</v>
      </c>
    </row>
    <row r="95" spans="1:5">
      <c r="A95" s="4" t="s">
        <v>414</v>
      </c>
      <c r="B95" s="7" t="n">
        <v>-3737</v>
      </c>
    </row>
    <row r="96" spans="1:5">
      <c r="A96" s="4" t="s">
        <v>607</v>
      </c>
      <c r="B96" s="6" t="n">
        <v>2009</v>
      </c>
    </row>
    <row r="97" spans="1:5">
      <c r="A97" s="4" t="s">
        <v>416</v>
      </c>
      <c r="B97" s="4" t="s">
        <v>427</v>
      </c>
    </row>
    <row r="98" spans="1:5">
      <c r="A98" s="4" t="s">
        <v>428</v>
      </c>
    </row>
    <row r="99" spans="1:5">
      <c r="A99" s="3" t="s">
        <v>596</v>
      </c>
    </row>
    <row r="100" spans="1:5">
      <c r="A100" s="4" t="s">
        <v>606</v>
      </c>
      <c r="B100" s="4" t="s">
        <v>351</v>
      </c>
    </row>
    <row r="101" spans="1:5">
      <c r="A101" s="4" t="s">
        <v>597</v>
      </c>
      <c r="B101" s="7" t="n">
        <v>24525</v>
      </c>
    </row>
    <row r="102" spans="1:5">
      <c r="A102" s="4" t="s">
        <v>598</v>
      </c>
      <c r="B102" s="6" t="n">
        <v>4100</v>
      </c>
    </row>
    <row r="103" spans="1:5">
      <c r="A103" s="4" t="s">
        <v>599</v>
      </c>
      <c r="B103" s="6" t="n">
        <v>34275</v>
      </c>
    </row>
    <row r="104" spans="1:5">
      <c r="A104" s="4" t="s">
        <v>600</v>
      </c>
      <c r="B104" s="6" t="n">
        <v>38375</v>
      </c>
    </row>
    <row r="105" spans="1:5">
      <c r="A105" s="4" t="s">
        <v>601</v>
      </c>
      <c r="B105" s="6" t="n">
        <v>209</v>
      </c>
    </row>
    <row r="106" spans="1:5">
      <c r="A106" s="4" t="s">
        <v>602</v>
      </c>
      <c r="B106" s="6" t="n">
        <v>4100</v>
      </c>
    </row>
    <row r="107" spans="1:5">
      <c r="A107" s="4" t="s">
        <v>603</v>
      </c>
      <c r="B107" s="6" t="n">
        <v>34484</v>
      </c>
    </row>
    <row r="108" spans="1:5">
      <c r="A108" s="4" t="s">
        <v>604</v>
      </c>
      <c r="B108" s="6" t="n">
        <v>38584</v>
      </c>
    </row>
    <row r="109" spans="1:5">
      <c r="A109" s="4" t="s">
        <v>414</v>
      </c>
      <c r="B109" s="7" t="n">
        <v>-3164</v>
      </c>
    </row>
    <row r="110" spans="1:5">
      <c r="A110" s="4" t="s">
        <v>607</v>
      </c>
      <c r="B110" s="6" t="n">
        <v>2004</v>
      </c>
    </row>
    <row r="111" spans="1:5">
      <c r="A111" s="4" t="s">
        <v>416</v>
      </c>
      <c r="B111" s="4" t="s">
        <v>429</v>
      </c>
    </row>
    <row r="112" spans="1:5">
      <c r="A112" s="4" t="s">
        <v>430</v>
      </c>
    </row>
    <row r="113" spans="1:5">
      <c r="A113" s="3" t="s">
        <v>596</v>
      </c>
    </row>
    <row r="114" spans="1:5">
      <c r="A114" s="4" t="s">
        <v>606</v>
      </c>
      <c r="B114" s="4" t="s">
        <v>351</v>
      </c>
    </row>
    <row r="115" spans="1:5">
      <c r="A115" s="4" t="s">
        <v>597</v>
      </c>
      <c r="B115" s="7" t="n">
        <v>27709</v>
      </c>
    </row>
    <row r="116" spans="1:5">
      <c r="A116" s="4" t="s">
        <v>598</v>
      </c>
      <c r="B116" s="6" t="n">
        <v>5666</v>
      </c>
    </row>
    <row r="117" spans="1:5">
      <c r="A117" s="4" t="s">
        <v>599</v>
      </c>
      <c r="B117" s="6" t="n">
        <v>39234</v>
      </c>
    </row>
    <row r="118" spans="1:5">
      <c r="A118" s="4" t="s">
        <v>600</v>
      </c>
      <c r="B118" s="6" t="n">
        <v>44900</v>
      </c>
    </row>
    <row r="119" spans="1:5">
      <c r="A119" s="4" t="s">
        <v>601</v>
      </c>
      <c r="B119" s="6" t="n">
        <v>1039</v>
      </c>
    </row>
    <row r="120" spans="1:5">
      <c r="A120" s="4" t="s">
        <v>602</v>
      </c>
      <c r="B120" s="6" t="n">
        <v>5666</v>
      </c>
    </row>
    <row r="121" spans="1:5">
      <c r="A121" s="4" t="s">
        <v>603</v>
      </c>
      <c r="B121" s="6" t="n">
        <v>40273</v>
      </c>
    </row>
    <row r="122" spans="1:5">
      <c r="A122" s="4" t="s">
        <v>604</v>
      </c>
      <c r="B122" s="6" t="n">
        <v>45939</v>
      </c>
    </row>
    <row r="123" spans="1:5">
      <c r="A123" s="4" t="s">
        <v>414</v>
      </c>
      <c r="B123" s="7" t="n">
        <v>-3650</v>
      </c>
    </row>
    <row r="124" spans="1:5">
      <c r="A124" s="4" t="s">
        <v>607</v>
      </c>
      <c r="B124" s="6" t="n">
        <v>1990</v>
      </c>
    </row>
    <row r="125" spans="1:5">
      <c r="A125" s="4" t="s">
        <v>416</v>
      </c>
      <c r="B125" s="4" t="s">
        <v>431</v>
      </c>
    </row>
    <row r="126" spans="1:5">
      <c r="A126" s="4" t="s">
        <v>432</v>
      </c>
    </row>
    <row r="127" spans="1:5">
      <c r="A127" s="3" t="s">
        <v>596</v>
      </c>
    </row>
    <row r="128" spans="1:5">
      <c r="A128" s="4" t="s">
        <v>606</v>
      </c>
      <c r="B128" s="4" t="s">
        <v>351</v>
      </c>
    </row>
    <row r="129" spans="1:5">
      <c r="A129" s="4" t="s">
        <v>597</v>
      </c>
      <c r="B129" s="7" t="n">
        <v>20689</v>
      </c>
    </row>
    <row r="130" spans="1:5">
      <c r="A130" s="4" t="s">
        <v>598</v>
      </c>
      <c r="B130" s="6" t="n">
        <v>2772</v>
      </c>
    </row>
    <row r="131" spans="1:5">
      <c r="A131" s="4" t="s">
        <v>599</v>
      </c>
      <c r="B131" s="6" t="n">
        <v>30828</v>
      </c>
    </row>
    <row r="132" spans="1:5">
      <c r="A132" s="4" t="s">
        <v>600</v>
      </c>
      <c r="B132" s="6" t="n">
        <v>33600</v>
      </c>
    </row>
    <row r="133" spans="1:5">
      <c r="A133" s="4" t="s">
        <v>601</v>
      </c>
      <c r="B133" s="6" t="n">
        <v>-409</v>
      </c>
    </row>
    <row r="134" spans="1:5">
      <c r="A134" s="4" t="s">
        <v>602</v>
      </c>
      <c r="B134" s="6" t="n">
        <v>2772</v>
      </c>
    </row>
    <row r="135" spans="1:5">
      <c r="A135" s="4" t="s">
        <v>603</v>
      </c>
      <c r="B135" s="6" t="n">
        <v>30419</v>
      </c>
    </row>
    <row r="136" spans="1:5">
      <c r="A136" s="4" t="s">
        <v>604</v>
      </c>
      <c r="B136" s="6" t="n">
        <v>33191</v>
      </c>
    </row>
    <row r="137" spans="1:5">
      <c r="A137" s="4" t="s">
        <v>414</v>
      </c>
      <c r="B137" s="7" t="n">
        <v>-2595</v>
      </c>
    </row>
    <row r="138" spans="1:5">
      <c r="A138" s="4" t="s">
        <v>607</v>
      </c>
      <c r="B138" s="6" t="n">
        <v>2009</v>
      </c>
    </row>
    <row r="139" spans="1:5">
      <c r="A139" s="4" t="s">
        <v>416</v>
      </c>
      <c r="B139" s="4" t="s">
        <v>433</v>
      </c>
    </row>
    <row r="140" spans="1:5">
      <c r="A140" s="4" t="s">
        <v>434</v>
      </c>
    </row>
    <row r="141" spans="1:5">
      <c r="A141" s="3" t="s">
        <v>596</v>
      </c>
    </row>
    <row r="142" spans="1:5">
      <c r="A142" s="4" t="s">
        <v>606</v>
      </c>
      <c r="B142" s="4" t="s">
        <v>351</v>
      </c>
    </row>
    <row r="143" spans="1:5">
      <c r="A143" s="4" t="s">
        <v>597</v>
      </c>
      <c r="B143" s="7" t="n">
        <v>22693</v>
      </c>
    </row>
    <row r="144" spans="1:5">
      <c r="A144" s="4" t="s">
        <v>598</v>
      </c>
      <c r="B144" s="6" t="n">
        <v>1465</v>
      </c>
    </row>
    <row r="145" spans="1:5">
      <c r="A145" s="4" t="s">
        <v>599</v>
      </c>
      <c r="B145" s="6" t="n">
        <v>26502</v>
      </c>
    </row>
    <row r="146" spans="1:5">
      <c r="A146" s="4" t="s">
        <v>600</v>
      </c>
      <c r="B146" s="6" t="n">
        <v>27967</v>
      </c>
    </row>
    <row r="147" spans="1:5">
      <c r="A147" s="4" t="s">
        <v>601</v>
      </c>
      <c r="B147" s="6" t="n">
        <v>-208</v>
      </c>
    </row>
    <row r="148" spans="1:5">
      <c r="A148" s="4" t="s">
        <v>602</v>
      </c>
      <c r="B148" s="6" t="n">
        <v>1465</v>
      </c>
    </row>
    <row r="149" spans="1:5">
      <c r="A149" s="4" t="s">
        <v>603</v>
      </c>
      <c r="B149" s="6" t="n">
        <v>26294</v>
      </c>
    </row>
    <row r="150" spans="1:5">
      <c r="A150" s="4" t="s">
        <v>604</v>
      </c>
      <c r="B150" s="6" t="n">
        <v>27759</v>
      </c>
    </row>
    <row r="151" spans="1:5">
      <c r="A151" s="4" t="s">
        <v>414</v>
      </c>
      <c r="B151" s="7" t="n">
        <v>-1524</v>
      </c>
    </row>
    <row r="152" spans="1:5">
      <c r="A152" s="4" t="s">
        <v>607</v>
      </c>
      <c r="B152" s="6" t="n">
        <v>2010</v>
      </c>
    </row>
    <row r="153" spans="1:5">
      <c r="A153" s="4" t="s">
        <v>416</v>
      </c>
      <c r="B153" s="4" t="s">
        <v>435</v>
      </c>
    </row>
    <row r="154" spans="1:5">
      <c r="A154" s="4" t="s">
        <v>436</v>
      </c>
    </row>
    <row r="155" spans="1:5">
      <c r="A155" s="3" t="s">
        <v>596</v>
      </c>
    </row>
    <row r="156" spans="1:5">
      <c r="A156" s="4" t="s">
        <v>606</v>
      </c>
      <c r="B156" s="4" t="s">
        <v>351</v>
      </c>
    </row>
    <row r="157" spans="1:5">
      <c r="A157" s="4" t="s">
        <v>597</v>
      </c>
      <c r="B157" s="7" t="n">
        <v>31190</v>
      </c>
    </row>
    <row r="158" spans="1:5">
      <c r="A158" s="4" t="s">
        <v>598</v>
      </c>
      <c r="B158" s="6" t="n">
        <v>3000</v>
      </c>
    </row>
    <row r="159" spans="1:5">
      <c r="A159" s="4" t="s">
        <v>599</v>
      </c>
      <c r="B159" s="6" t="n">
        <v>32996</v>
      </c>
    </row>
    <row r="160" spans="1:5">
      <c r="A160" s="4" t="s">
        <v>600</v>
      </c>
      <c r="B160" s="6" t="n">
        <v>35996</v>
      </c>
    </row>
    <row r="161" spans="1:5">
      <c r="A161" s="4" t="s">
        <v>601</v>
      </c>
      <c r="B161" s="6" t="n">
        <v>-269</v>
      </c>
    </row>
    <row r="162" spans="1:5">
      <c r="A162" s="4" t="s">
        <v>602</v>
      </c>
      <c r="B162" s="6" t="n">
        <v>3000</v>
      </c>
    </row>
    <row r="163" spans="1:5">
      <c r="A163" s="4" t="s">
        <v>603</v>
      </c>
      <c r="B163" s="6" t="n">
        <v>32727</v>
      </c>
    </row>
    <row r="164" spans="1:5">
      <c r="A164" s="4" t="s">
        <v>604</v>
      </c>
      <c r="B164" s="6" t="n">
        <v>35727</v>
      </c>
    </row>
    <row r="165" spans="1:5">
      <c r="A165" s="4" t="s">
        <v>414</v>
      </c>
      <c r="B165" s="7" t="n">
        <v>-1772</v>
      </c>
    </row>
    <row r="166" spans="1:5">
      <c r="A166" s="4" t="s">
        <v>607</v>
      </c>
      <c r="B166" s="6" t="n">
        <v>2006</v>
      </c>
    </row>
    <row r="167" spans="1:5">
      <c r="A167" s="4" t="s">
        <v>416</v>
      </c>
      <c r="B167"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69</v>
      </c>
    </row>
    <row r="3" spans="1:4">
      <c r="A3" s="3" t="s">
        <v>611</v>
      </c>
    </row>
    <row r="4" spans="1:4">
      <c r="A4" s="4" t="s">
        <v>612</v>
      </c>
      <c r="B4" s="7" t="n">
        <v>410207</v>
      </c>
      <c r="C4" s="7" t="n">
        <v>343634</v>
      </c>
      <c r="D4" s="7" t="n">
        <v>227038</v>
      </c>
    </row>
    <row r="5" spans="1:4">
      <c r="A5" s="4" t="s">
        <v>613</v>
      </c>
      <c r="B5" s="6" t="n">
        <v>0</v>
      </c>
      <c r="C5" s="6" t="n">
        <v>63963</v>
      </c>
      <c r="D5" s="6" t="n">
        <v>116875</v>
      </c>
    </row>
    <row r="6" spans="1:4">
      <c r="A6" s="4" t="s">
        <v>614</v>
      </c>
      <c r="B6" s="6" t="n">
        <v>2506</v>
      </c>
      <c r="C6" s="6" t="n">
        <v>4596</v>
      </c>
      <c r="D6" s="6" t="n">
        <v>5159</v>
      </c>
    </row>
    <row r="7" spans="1:4">
      <c r="A7" s="4" t="s">
        <v>615</v>
      </c>
      <c r="B7" s="6" t="n">
        <v>-455</v>
      </c>
      <c r="C7" s="6" t="n">
        <v>-1301</v>
      </c>
      <c r="D7" s="6" t="n">
        <v>-4235</v>
      </c>
    </row>
    <row r="8" spans="1:4">
      <c r="A8" s="4" t="s">
        <v>116</v>
      </c>
      <c r="B8" s="6" t="n">
        <v>-211</v>
      </c>
      <c r="C8" s="6" t="n">
        <v>-685</v>
      </c>
      <c r="D8" s="6" t="n">
        <v>-1203</v>
      </c>
    </row>
    <row r="9" spans="1:4">
      <c r="A9" s="4" t="s">
        <v>616</v>
      </c>
      <c r="B9" s="6" t="n">
        <v>412047</v>
      </c>
      <c r="C9" s="6" t="n">
        <v>410207</v>
      </c>
      <c r="D9" s="6" t="n">
        <v>343634</v>
      </c>
    </row>
    <row r="10" spans="1:4">
      <c r="A10" s="3" t="s">
        <v>617</v>
      </c>
    </row>
    <row r="11" spans="1:4">
      <c r="A11" s="4" t="s">
        <v>612</v>
      </c>
      <c r="B11" s="6" t="n">
        <v>24344</v>
      </c>
      <c r="C11" s="6" t="n">
        <v>13317</v>
      </c>
      <c r="D11" s="6" t="n">
        <v>5282</v>
      </c>
    </row>
    <row r="12" spans="1:4">
      <c r="A12" s="4" t="s">
        <v>618</v>
      </c>
      <c r="B12" s="6" t="n">
        <v>11824</v>
      </c>
      <c r="C12" s="6" t="n">
        <v>12328</v>
      </c>
      <c r="D12" s="6" t="n">
        <v>12270</v>
      </c>
    </row>
    <row r="13" spans="1:4">
      <c r="A13" s="4" t="s">
        <v>615</v>
      </c>
      <c r="B13" s="6" t="n">
        <v>-455</v>
      </c>
      <c r="C13" s="6" t="n">
        <v>-1301</v>
      </c>
      <c r="D13" s="6" t="n">
        <v>-4235</v>
      </c>
    </row>
    <row r="14" spans="1:4">
      <c r="A14" s="4" t="s">
        <v>616</v>
      </c>
      <c r="B14" s="7" t="n">
        <v>35713</v>
      </c>
      <c r="C14" s="7" t="n">
        <v>24344</v>
      </c>
      <c r="D14" s="7" t="n">
        <v>133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47"/>
  </cols>
  <sheetData>
    <row r="1" spans="1:5">
      <c r="A1" s="1" t="s">
        <v>89</v>
      </c>
      <c r="B1" s="2" t="s">
        <v>90</v>
      </c>
      <c r="C1" s="2" t="s">
        <v>91</v>
      </c>
      <c r="D1" s="2" t="s">
        <v>92</v>
      </c>
      <c r="E1" s="2" t="s">
        <v>93</v>
      </c>
    </row>
    <row r="2" spans="1:5">
      <c r="A2" s="4" t="s">
        <v>94</v>
      </c>
      <c r="C2" s="6" t="n">
        <v>12866456</v>
      </c>
    </row>
    <row r="3" spans="1:5">
      <c r="A3" s="4" t="s">
        <v>95</v>
      </c>
      <c r="B3" s="7" t="n">
        <v>86572</v>
      </c>
      <c r="C3" s="7" t="n">
        <v>129</v>
      </c>
      <c r="D3" s="7" t="n">
        <v>107685</v>
      </c>
      <c r="E3" s="7" t="n">
        <v>-21242</v>
      </c>
    </row>
    <row r="4" spans="1:5">
      <c r="A4" s="3" t="s">
        <v>96</v>
      </c>
    </row>
    <row r="5" spans="1:5">
      <c r="A5" s="4" t="s">
        <v>97</v>
      </c>
      <c r="C5" s="6" t="n">
        <v>6538502</v>
      </c>
    </row>
    <row r="6" spans="1:5">
      <c r="A6" s="4" t="s">
        <v>98</v>
      </c>
      <c r="B6" s="6" t="n">
        <v>65139</v>
      </c>
      <c r="C6" s="7" t="n">
        <v>65</v>
      </c>
      <c r="D6" s="6" t="n">
        <v>65074</v>
      </c>
    </row>
    <row r="7" spans="1:5">
      <c r="A7" s="4" t="s">
        <v>99</v>
      </c>
      <c r="C7" s="6" t="n">
        <v>-208457</v>
      </c>
    </row>
    <row r="8" spans="1:5">
      <c r="A8" s="4" t="s">
        <v>100</v>
      </c>
      <c r="B8" s="6" t="n">
        <v>-1978</v>
      </c>
      <c r="C8" s="7" t="n">
        <v>-2</v>
      </c>
      <c r="D8" s="6" t="n">
        <v>-1976</v>
      </c>
    </row>
    <row r="9" spans="1:5">
      <c r="A9" s="4" t="s">
        <v>101</v>
      </c>
      <c r="B9" s="6" t="n">
        <v>-2532</v>
      </c>
      <c r="D9" s="6" t="n">
        <v>-2532</v>
      </c>
    </row>
    <row r="10" spans="1:5">
      <c r="A10" s="4" t="s">
        <v>102</v>
      </c>
      <c r="B10" s="6" t="n">
        <v>-11473</v>
      </c>
      <c r="E10" s="6" t="n">
        <v>-11473</v>
      </c>
    </row>
    <row r="11" spans="1:5">
      <c r="A11" s="4" t="s">
        <v>103</v>
      </c>
      <c r="B11" s="6" t="n">
        <v>-4898</v>
      </c>
      <c r="D11" s="6" t="n">
        <v>-4898</v>
      </c>
    </row>
    <row r="12" spans="1:5">
      <c r="A12" s="4" t="s">
        <v>104</v>
      </c>
      <c r="B12" s="6" t="n">
        <v>-2025</v>
      </c>
      <c r="D12" s="6" t="n">
        <v>-2025</v>
      </c>
    </row>
    <row r="13" spans="1:5">
      <c r="A13" s="4" t="s">
        <v>86</v>
      </c>
      <c r="B13" s="6" t="n">
        <v>-7745</v>
      </c>
      <c r="E13" s="6" t="n">
        <v>-7745</v>
      </c>
    </row>
    <row r="14" spans="1:5">
      <c r="A14" s="4" t="s">
        <v>105</v>
      </c>
      <c r="C14" s="6" t="n">
        <v>19196501</v>
      </c>
    </row>
    <row r="15" spans="1:5">
      <c r="A15" s="4" t="s">
        <v>106</v>
      </c>
      <c r="B15" s="6" t="n">
        <v>121060</v>
      </c>
      <c r="C15" s="7" t="n">
        <v>192</v>
      </c>
      <c r="D15" s="6" t="n">
        <v>161328</v>
      </c>
      <c r="E15" s="6" t="n">
        <v>-40460</v>
      </c>
    </row>
    <row r="16" spans="1:5">
      <c r="A16" s="3" t="s">
        <v>96</v>
      </c>
    </row>
    <row r="17" spans="1:5">
      <c r="A17" s="4" t="s">
        <v>97</v>
      </c>
      <c r="C17" s="6" t="n">
        <v>1081474</v>
      </c>
    </row>
    <row r="18" spans="1:5">
      <c r="A18" s="4" t="s">
        <v>98</v>
      </c>
      <c r="B18" s="6" t="n">
        <v>11250</v>
      </c>
      <c r="C18" s="7" t="n">
        <v>11</v>
      </c>
      <c r="D18" s="6" t="n">
        <v>11239</v>
      </c>
    </row>
    <row r="19" spans="1:5">
      <c r="A19" s="4" t="s">
        <v>99</v>
      </c>
      <c r="C19" s="6" t="n">
        <v>-193145</v>
      </c>
    </row>
    <row r="20" spans="1:5">
      <c r="A20" s="4" t="s">
        <v>100</v>
      </c>
      <c r="B20" s="6" t="n">
        <v>-1853</v>
      </c>
      <c r="C20" s="7" t="n">
        <v>-2</v>
      </c>
      <c r="D20" s="6" t="n">
        <v>-1851</v>
      </c>
    </row>
    <row r="21" spans="1:5">
      <c r="A21" s="4" t="s">
        <v>107</v>
      </c>
      <c r="B21" s="6" t="n">
        <v>2888</v>
      </c>
      <c r="D21" s="6" t="n">
        <v>2888</v>
      </c>
    </row>
    <row r="22" spans="1:5">
      <c r="A22" s="4" t="s">
        <v>102</v>
      </c>
      <c r="B22" s="6" t="n">
        <v>-12905</v>
      </c>
      <c r="E22" s="6" t="n">
        <v>-12905</v>
      </c>
    </row>
    <row r="23" spans="1:5">
      <c r="A23" s="4" t="s">
        <v>103</v>
      </c>
      <c r="B23" s="6" t="n">
        <v>-536</v>
      </c>
      <c r="D23" s="6" t="n">
        <v>-536</v>
      </c>
    </row>
    <row r="24" spans="1:5">
      <c r="A24" s="4" t="s">
        <v>104</v>
      </c>
      <c r="B24" s="6" t="n">
        <v>-620</v>
      </c>
      <c r="D24" s="6" t="n">
        <v>-620</v>
      </c>
    </row>
    <row r="25" spans="1:5">
      <c r="A25" s="4" t="s">
        <v>86</v>
      </c>
      <c r="B25" s="7" t="n">
        <v>-3560</v>
      </c>
      <c r="E25" s="6" t="n">
        <v>-3560</v>
      </c>
    </row>
    <row r="26" spans="1:5">
      <c r="A26" s="4" t="s">
        <v>108</v>
      </c>
      <c r="B26" s="6" t="n">
        <v>20084830</v>
      </c>
      <c r="C26" s="6" t="n">
        <v>20084830</v>
      </c>
    </row>
    <row r="27" spans="1:5">
      <c r="A27" s="4" t="s">
        <v>109</v>
      </c>
      <c r="B27" s="7" t="n">
        <v>115724</v>
      </c>
      <c r="C27" s="7" t="n">
        <v>201</v>
      </c>
      <c r="D27" s="6" t="n">
        <v>172448</v>
      </c>
      <c r="E27" s="6" t="n">
        <v>-56925</v>
      </c>
    </row>
    <row r="28" spans="1:5">
      <c r="A28" s="3" t="s">
        <v>96</v>
      </c>
    </row>
    <row r="29" spans="1:5">
      <c r="A29" s="4" t="s">
        <v>97</v>
      </c>
      <c r="C29" s="6" t="n">
        <v>595095</v>
      </c>
    </row>
    <row r="30" spans="1:5">
      <c r="A30" s="4" t="s">
        <v>98</v>
      </c>
      <c r="B30" s="6" t="n">
        <v>5736</v>
      </c>
      <c r="C30" s="7" t="n">
        <v>6</v>
      </c>
      <c r="D30" s="6" t="n">
        <v>5730</v>
      </c>
    </row>
    <row r="31" spans="1:5">
      <c r="A31" s="4" t="s">
        <v>99</v>
      </c>
      <c r="C31" s="6" t="n">
        <v>-171528</v>
      </c>
    </row>
    <row r="32" spans="1:5">
      <c r="A32" s="4" t="s">
        <v>100</v>
      </c>
      <c r="B32" s="6" t="n">
        <v>-1697</v>
      </c>
      <c r="C32" s="7" t="n">
        <v>-2</v>
      </c>
      <c r="D32" s="6" t="n">
        <v>-1695</v>
      </c>
    </row>
    <row r="33" spans="1:5">
      <c r="A33" s="4" t="s">
        <v>102</v>
      </c>
      <c r="B33" s="6" t="n">
        <v>-13176</v>
      </c>
      <c r="E33" s="6" t="n">
        <v>-13176</v>
      </c>
    </row>
    <row r="34" spans="1:5">
      <c r="A34" s="4" t="s">
        <v>104</v>
      </c>
      <c r="B34" s="6" t="n">
        <v>-7</v>
      </c>
      <c r="D34" s="6" t="n">
        <v>-7</v>
      </c>
    </row>
    <row r="35" spans="1:5">
      <c r="A35" s="4" t="s">
        <v>86</v>
      </c>
      <c r="B35" s="7" t="n">
        <v>791</v>
      </c>
      <c r="E35" s="6" t="n">
        <v>791</v>
      </c>
    </row>
    <row r="36" spans="1:5">
      <c r="A36" s="4" t="s">
        <v>110</v>
      </c>
      <c r="B36" s="6" t="n">
        <v>20508397</v>
      </c>
      <c r="C36" s="6" t="n">
        <v>20508397</v>
      </c>
    </row>
    <row r="37" spans="1:5">
      <c r="A37" s="4" t="s">
        <v>111</v>
      </c>
      <c r="B37" s="7" t="n">
        <v>107371</v>
      </c>
      <c r="C37" s="7" t="n">
        <v>205</v>
      </c>
      <c r="D37" s="7" t="n">
        <v>176476</v>
      </c>
      <c r="E37" s="7" t="n">
        <v>-693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69</v>
      </c>
    </row>
    <row r="3" spans="1:4">
      <c r="A3" s="3" t="s">
        <v>113</v>
      </c>
    </row>
    <row r="4" spans="1:4">
      <c r="A4" s="4" t="s">
        <v>86</v>
      </c>
      <c r="B4" s="7" t="n">
        <v>791</v>
      </c>
      <c r="C4" s="7" t="n">
        <v>-3560</v>
      </c>
      <c r="D4" s="7" t="n">
        <v>-7745</v>
      </c>
    </row>
    <row r="5" spans="1:4">
      <c r="A5" s="3" t="s">
        <v>114</v>
      </c>
    </row>
    <row r="6" spans="1:4">
      <c r="A6" s="4" t="s">
        <v>81</v>
      </c>
      <c r="B6" s="6" t="n">
        <v>12090</v>
      </c>
      <c r="C6" s="6" t="n">
        <v>12577</v>
      </c>
      <c r="D6" s="6" t="n">
        <v>12366</v>
      </c>
    </row>
    <row r="7" spans="1:4">
      <c r="A7" s="4" t="s">
        <v>115</v>
      </c>
      <c r="B7" s="6" t="n">
        <v>501</v>
      </c>
      <c r="C7" s="6" t="n">
        <v>403</v>
      </c>
      <c r="D7" s="6" t="n">
        <v>329</v>
      </c>
    </row>
    <row r="8" spans="1:4">
      <c r="A8" s="4" t="s">
        <v>116</v>
      </c>
      <c r="B8" s="6" t="n">
        <v>211</v>
      </c>
      <c r="C8" s="6" t="n">
        <v>685</v>
      </c>
      <c r="D8" s="6" t="n">
        <v>1203</v>
      </c>
    </row>
    <row r="9" spans="1:4">
      <c r="A9" s="4" t="s">
        <v>117</v>
      </c>
      <c r="B9" s="6" t="n">
        <v>86</v>
      </c>
      <c r="C9" s="6" t="n">
        <v>78</v>
      </c>
      <c r="D9" s="6" t="n">
        <v>0</v>
      </c>
    </row>
    <row r="10" spans="1:4">
      <c r="A10" s="4" t="s">
        <v>118</v>
      </c>
      <c r="B10" s="6" t="n">
        <v>415</v>
      </c>
      <c r="C10" s="6" t="n">
        <v>415</v>
      </c>
      <c r="D10" s="6" t="n">
        <v>620</v>
      </c>
    </row>
    <row r="11" spans="1:4">
      <c r="A11" s="3" t="s">
        <v>119</v>
      </c>
    </row>
    <row r="12" spans="1:4">
      <c r="A12" s="4" t="s">
        <v>120</v>
      </c>
      <c r="B12" s="6" t="n">
        <v>-106</v>
      </c>
      <c r="C12" s="6" t="n">
        <v>-916</v>
      </c>
      <c r="D12" s="6" t="n">
        <v>-1350</v>
      </c>
    </row>
    <row r="13" spans="1:4">
      <c r="A13" s="4" t="s">
        <v>39</v>
      </c>
      <c r="B13" s="6" t="n">
        <v>-862</v>
      </c>
      <c r="C13" s="6" t="n">
        <v>-828</v>
      </c>
      <c r="D13" s="6" t="n">
        <v>-1092</v>
      </c>
    </row>
    <row r="14" spans="1:4">
      <c r="A14" s="4" t="s">
        <v>43</v>
      </c>
      <c r="B14" s="6" t="n">
        <v>-269</v>
      </c>
      <c r="C14" s="6" t="n">
        <v>568</v>
      </c>
      <c r="D14" s="6" t="n">
        <v>1373</v>
      </c>
    </row>
    <row r="15" spans="1:4">
      <c r="A15" s="4" t="s">
        <v>44</v>
      </c>
      <c r="B15" s="6" t="n">
        <v>97</v>
      </c>
      <c r="C15" s="6" t="n">
        <v>2280</v>
      </c>
      <c r="D15" s="6" t="n">
        <v>2612</v>
      </c>
    </row>
    <row r="16" spans="1:4">
      <c r="A16" s="4" t="s">
        <v>46</v>
      </c>
      <c r="B16" s="6" t="n">
        <v>-52</v>
      </c>
      <c r="C16" s="6" t="n">
        <v>384</v>
      </c>
      <c r="D16" s="6" t="n">
        <v>-120</v>
      </c>
    </row>
    <row r="17" spans="1:4">
      <c r="A17" s="4" t="s">
        <v>121</v>
      </c>
      <c r="B17" s="6" t="n">
        <v>12902</v>
      </c>
      <c r="C17" s="6" t="n">
        <v>12086</v>
      </c>
      <c r="D17" s="6" t="n">
        <v>8196</v>
      </c>
    </row>
    <row r="18" spans="1:4">
      <c r="A18" s="3" t="s">
        <v>122</v>
      </c>
    </row>
    <row r="19" spans="1:4">
      <c r="A19" s="4" t="s">
        <v>123</v>
      </c>
      <c r="B19" s="6" t="n">
        <v>0</v>
      </c>
      <c r="C19" s="6" t="n">
        <v>-13141</v>
      </c>
      <c r="D19" s="6" t="n">
        <v>-114875</v>
      </c>
    </row>
    <row r="20" spans="1:4">
      <c r="A20" s="4" t="s">
        <v>124</v>
      </c>
      <c r="B20" s="6" t="n">
        <v>-2282</v>
      </c>
      <c r="C20" s="6" t="n">
        <v>-5031</v>
      </c>
      <c r="D20" s="6" t="n">
        <v>-4939</v>
      </c>
    </row>
    <row r="21" spans="1:4">
      <c r="A21" s="4" t="s">
        <v>125</v>
      </c>
      <c r="B21" s="6" t="n">
        <v>0</v>
      </c>
      <c r="C21" s="6" t="n">
        <v>0</v>
      </c>
      <c r="D21" s="6" t="n">
        <v>-1500</v>
      </c>
    </row>
    <row r="22" spans="1:4">
      <c r="A22" s="4" t="s">
        <v>126</v>
      </c>
      <c r="B22" s="6" t="n">
        <v>0</v>
      </c>
      <c r="C22" s="6" t="n">
        <v>800</v>
      </c>
      <c r="D22" s="6" t="n">
        <v>-800</v>
      </c>
    </row>
    <row r="23" spans="1:4">
      <c r="A23" s="4" t="s">
        <v>127</v>
      </c>
      <c r="B23" s="6" t="n">
        <v>397</v>
      </c>
      <c r="C23" s="6" t="n">
        <v>0</v>
      </c>
      <c r="D23" s="6" t="n">
        <v>0</v>
      </c>
    </row>
    <row r="24" spans="1:4">
      <c r="A24" s="4" t="s">
        <v>128</v>
      </c>
      <c r="B24" s="6" t="n">
        <v>-1885</v>
      </c>
      <c r="C24" s="6" t="n">
        <v>-17372</v>
      </c>
      <c r="D24" s="6" t="n">
        <v>-122114</v>
      </c>
    </row>
    <row r="25" spans="1:4">
      <c r="A25" s="3" t="s">
        <v>129</v>
      </c>
    </row>
    <row r="26" spans="1:4">
      <c r="A26" s="4" t="s">
        <v>130</v>
      </c>
      <c r="B26" s="6" t="n">
        <v>0</v>
      </c>
      <c r="C26" s="6" t="n">
        <v>0</v>
      </c>
      <c r="D26" s="6" t="n">
        <v>76220</v>
      </c>
    </row>
    <row r="27" spans="1:4">
      <c r="A27" s="4" t="s">
        <v>131</v>
      </c>
      <c r="B27" s="6" t="n">
        <v>-5582</v>
      </c>
      <c r="C27" s="6" t="n">
        <v>-3988</v>
      </c>
      <c r="D27" s="6" t="n">
        <v>-1304</v>
      </c>
    </row>
    <row r="28" spans="1:4">
      <c r="A28" s="4" t="s">
        <v>132</v>
      </c>
      <c r="B28" s="6" t="n">
        <v>0</v>
      </c>
      <c r="C28" s="6" t="n">
        <v>-91</v>
      </c>
      <c r="D28" s="6" t="n">
        <v>-1025</v>
      </c>
    </row>
    <row r="29" spans="1:4">
      <c r="A29" s="4" t="s">
        <v>133</v>
      </c>
      <c r="B29" s="6" t="n">
        <v>0</v>
      </c>
      <c r="C29" s="6" t="n">
        <v>5786</v>
      </c>
      <c r="D29" s="6" t="n">
        <v>60378</v>
      </c>
    </row>
    <row r="30" spans="1:4">
      <c r="A30" s="4" t="s">
        <v>134</v>
      </c>
      <c r="B30" s="6" t="n">
        <v>-1697</v>
      </c>
      <c r="C30" s="6" t="n">
        <v>-1853</v>
      </c>
      <c r="D30" s="6" t="n">
        <v>-1978</v>
      </c>
    </row>
    <row r="31" spans="1:4">
      <c r="A31" s="4" t="s">
        <v>135</v>
      </c>
      <c r="B31" s="6" t="n">
        <v>0</v>
      </c>
      <c r="C31" s="6" t="n">
        <v>-536</v>
      </c>
      <c r="D31" s="6" t="n">
        <v>-4898</v>
      </c>
    </row>
    <row r="32" spans="1:4">
      <c r="A32" s="4" t="s">
        <v>136</v>
      </c>
      <c r="B32" s="6" t="n">
        <v>-7</v>
      </c>
      <c r="C32" s="6" t="n">
        <v>-338</v>
      </c>
      <c r="D32" s="6" t="n">
        <v>-2277</v>
      </c>
    </row>
    <row r="33" spans="1:4">
      <c r="A33" s="4" t="s">
        <v>137</v>
      </c>
      <c r="B33" s="6" t="n">
        <v>0</v>
      </c>
      <c r="C33" s="6" t="n">
        <v>745</v>
      </c>
      <c r="D33" s="6" t="n">
        <v>0</v>
      </c>
    </row>
    <row r="34" spans="1:4">
      <c r="A34" s="4" t="s">
        <v>138</v>
      </c>
      <c r="B34" s="6" t="n">
        <v>-7416</v>
      </c>
      <c r="C34" s="6" t="n">
        <v>-7259</v>
      </c>
      <c r="D34" s="6" t="n">
        <v>-6349</v>
      </c>
    </row>
    <row r="35" spans="1:4">
      <c r="A35" s="4" t="s">
        <v>139</v>
      </c>
      <c r="B35" s="6" t="n">
        <v>-14702</v>
      </c>
      <c r="C35" s="6" t="n">
        <v>-7534</v>
      </c>
      <c r="D35" s="6" t="n">
        <v>118767</v>
      </c>
    </row>
    <row r="36" spans="1:4">
      <c r="A36" s="4" t="s">
        <v>140</v>
      </c>
      <c r="B36" s="6" t="n">
        <v>-3685</v>
      </c>
      <c r="C36" s="6" t="n">
        <v>-12820</v>
      </c>
      <c r="D36" s="6" t="n">
        <v>4849</v>
      </c>
    </row>
    <row r="37" spans="1:4">
      <c r="A37" s="4" t="s">
        <v>141</v>
      </c>
      <c r="B37" s="6" t="n">
        <v>23878</v>
      </c>
      <c r="C37" s="6" t="n">
        <v>36698</v>
      </c>
      <c r="D37" s="6" t="n">
        <v>31849</v>
      </c>
    </row>
    <row r="38" spans="1:4">
      <c r="A38" s="4" t="s">
        <v>142</v>
      </c>
      <c r="B38" s="6" t="n">
        <v>20193</v>
      </c>
      <c r="C38" s="6" t="n">
        <v>23878</v>
      </c>
      <c r="D38" s="6" t="n">
        <v>36698</v>
      </c>
    </row>
    <row r="39" spans="1:4">
      <c r="A39" s="3" t="s">
        <v>143</v>
      </c>
    </row>
    <row r="40" spans="1:4">
      <c r="A40" s="4" t="s">
        <v>144</v>
      </c>
      <c r="B40" s="6" t="n">
        <v>10015</v>
      </c>
      <c r="C40" s="6" t="n">
        <v>9610</v>
      </c>
      <c r="D40" s="6" t="n">
        <v>7228</v>
      </c>
    </row>
    <row r="41" spans="1:4">
      <c r="A41" s="3" t="s">
        <v>145</v>
      </c>
    </row>
    <row r="42" spans="1:4">
      <c r="A42" s="4" t="s">
        <v>146</v>
      </c>
      <c r="B42" s="6" t="n">
        <v>5736</v>
      </c>
      <c r="C42" s="6" t="n">
        <v>5591</v>
      </c>
      <c r="D42" s="6" t="n">
        <v>4761</v>
      </c>
    </row>
    <row r="43" spans="1:4">
      <c r="A43" s="4" t="s">
        <v>147</v>
      </c>
      <c r="B43" s="6" t="n">
        <v>0</v>
      </c>
      <c r="C43" s="6" t="n">
        <v>52268</v>
      </c>
      <c r="D43" s="6" t="n">
        <v>0</v>
      </c>
    </row>
    <row r="44" spans="1:4">
      <c r="A44" s="4" t="s">
        <v>148</v>
      </c>
      <c r="B44" s="6" t="n">
        <v>0</v>
      </c>
      <c r="C44" s="6" t="n">
        <v>1500</v>
      </c>
      <c r="D44" s="6" t="n">
        <v>2000</v>
      </c>
    </row>
    <row r="45" spans="1:4">
      <c r="A45" s="4" t="s">
        <v>149</v>
      </c>
      <c r="B45" s="6" t="n">
        <v>645</v>
      </c>
      <c r="C45" s="6" t="n">
        <v>461</v>
      </c>
      <c r="D45" s="6" t="n">
        <v>0</v>
      </c>
    </row>
    <row r="46" spans="1:4">
      <c r="A46" s="4" t="s">
        <v>150</v>
      </c>
      <c r="B46" s="6" t="n">
        <v>24</v>
      </c>
      <c r="C46" s="6" t="n">
        <v>55</v>
      </c>
      <c r="D46" s="6" t="n">
        <v>363</v>
      </c>
    </row>
    <row r="47" spans="1:4">
      <c r="A47" s="4" t="s">
        <v>151</v>
      </c>
      <c r="B47" s="7" t="n">
        <v>224</v>
      </c>
      <c r="C47" s="7" t="n">
        <v>0</v>
      </c>
      <c r="D47" s="7" t="n">
        <v>2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152</v>
      </c>
      <c r="B1" s="2" t="s">
        <v>1</v>
      </c>
    </row>
    <row r="2" spans="1:2">
      <c r="B2" s="2" t="s">
        <v>153</v>
      </c>
    </row>
    <row r="3" spans="1:2">
      <c r="A3" s="3" t="s">
        <v>154</v>
      </c>
    </row>
    <row r="4" spans="1:2">
      <c r="A4" s="4" t="s">
        <v>155</v>
      </c>
      <c r="B4" s="7" t="n">
        <v>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ORGANIZATION</vt:lpstr>
      <vt:lpstr>SUMMARY OF SIGNIFICANT ACCOUNTI</vt:lpstr>
      <vt:lpstr>REAL ESTATE</vt:lpstr>
      <vt:lpstr>NOTES PAYABLE</vt:lpstr>
      <vt:lpstr>FAIR VALUE DISCLOSURES</vt:lpstr>
      <vt:lpstr>RELATED PARTY TRANSACTIONS</vt:lpstr>
      <vt:lpstr>SELECTED QUARTERLY FINANCIAL DA</vt:lpstr>
      <vt:lpstr>COMMITMENTS AND CONTINGENCIES</vt:lpstr>
      <vt:lpstr>SUBSEQUENT EVENTS</vt:lpstr>
      <vt:lpstr>SCHEDULE III REAL ESTATE ASSETS</vt:lpstr>
      <vt:lpstr>SUMMARY OF SIGNIFICANT ACCOUN18</vt:lpstr>
      <vt:lpstr>REAL ESTATE (Tables)</vt:lpstr>
      <vt:lpstr>NOTES PAYABLE (Tables)</vt:lpstr>
      <vt:lpstr>FAIR VALUE DISCLOSURES (Tables)</vt:lpstr>
      <vt:lpstr>RELATED PARTY TRANSACTIONS (Tab</vt:lpstr>
      <vt:lpstr>SELECTED QUARTERLY FINANCIAL 23</vt:lpstr>
      <vt:lpstr>ORGANIZATION (Details)</vt:lpstr>
      <vt:lpstr>SUMMARY OF SIGNIFICANT ACCOUN25</vt:lpstr>
      <vt:lpstr>SUMMARY OF SIGNIFICANT ACCOUN26</vt:lpstr>
      <vt:lpstr>SUMMARY OF SIGNIFICANT ACCOUN27</vt:lpstr>
      <vt:lpstr>SUMMARY OF SIGNIFICANT ACCOUN28</vt:lpstr>
      <vt:lpstr>REAL ESTATE (Narrative) (Detail</vt:lpstr>
      <vt:lpstr>REAL ESTATE (Schedule of Real E</vt:lpstr>
      <vt:lpstr>REAL ESTATE (Property Damage) (</vt:lpstr>
      <vt:lpstr>NOTES PAYABLE (Narrative) (Deta</vt:lpstr>
      <vt:lpstr>NOTES PAYABLE (Schedule of Long</vt:lpstr>
      <vt:lpstr>NOTES PAYABLE (Schedule of Matu</vt:lpstr>
      <vt:lpstr>FAIR VALUE DISCLOSURES (Details</vt:lpstr>
      <vt:lpstr>RELATED PARTY TRANSACTIONS (Nar</vt:lpstr>
      <vt:lpstr>RELATED PARTY TRANSACTIONS (Sch</vt:lpstr>
      <vt:lpstr>RELATED PARTY TRANSACTIONS (Pro</vt:lpstr>
      <vt:lpstr>SELECTED QUARTERLY FINANCIAL 39</vt:lpstr>
      <vt:lpstr>SUBSEQUENT EVENTS (Status Offer</vt:lpstr>
      <vt:lpstr>SCHEDULE III REAL ESTATE ASSE41</vt:lpstr>
      <vt:lpstr>SCHEDULE III REAL ESTATE ASSE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4:45:27Z</dcterms:created>
  <dcterms:modified xmlns:dcterms="http://purl.org/dc/terms/" xmlns:xsi="http://www.w3.org/2001/XMLSchema-instance" xsi:type="dcterms:W3CDTF">2016-03-18T14:45:27Z</dcterms:modified>
  <dc:title xmlns:dc="http://purl.org/dc/elements/1.1/">Untitled</dc:title>
  <dc:description xmlns:dc="http://purl.org/dc/elements/1.1/"/>
  <dc:subject xmlns:dc="http://purl.org/dc/elements/1.1/"/>
  <cp:keywords/>
  <cp:category/>
</cp:coreProperties>
</file>